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Shar" sheetId="5" r:id="rId5"/>
    <s:sheet name="Consolidated Statements of Cash" sheetId="6" r:id="rId6"/>
    <s:sheet name="Summary of Significant Accounti" sheetId="7" r:id="rId7"/>
    <s:sheet name="Acquisitions" sheetId="8" r:id="rId8"/>
    <s:sheet name="Property and Equipment, Net" sheetId="9" r:id="rId9"/>
    <s:sheet name="Goodwill and Other Intangible A" sheetId="10" r:id="rId10"/>
    <s:sheet name="Accrued Liabilities" sheetId="11" r:id="rId11"/>
    <s:sheet name="Revolving Line of Credit" sheetId="12" r:id="rId12"/>
    <s:sheet name="Income Tax" sheetId="13" r:id="rId13"/>
    <s:sheet name="Shareholders' Equity" sheetId="14" r:id="rId14"/>
    <s:sheet name="Share-Based Compensation" sheetId="15" r:id="rId15"/>
    <s:sheet name="Earnings Per Share" sheetId="16" r:id="rId16"/>
    <s:sheet name="Leases" sheetId="17" r:id="rId17"/>
    <s:sheet name="Employee Benefit Plans" sheetId="18" r:id="rId18"/>
    <s:sheet name="Commitments and Contingencies" sheetId="19" r:id="rId19"/>
    <s:sheet name="Segment and Related Information" sheetId="20" r:id="rId20"/>
    <s:sheet name="Quarterly Financial Information" sheetId="21" r:id="rId21"/>
    <s:sheet name="Summary of Significant Accoun22" sheetId="22" r:id="rId22"/>
    <s:sheet name="Summary of Significant Accoun23" sheetId="23" r:id="rId23"/>
    <s:sheet name="Acquisitions (Tables)" sheetId="24" r:id="rId24"/>
    <s:sheet name="Property and Equipment, Net (Ta" sheetId="25" r:id="rId25"/>
    <s:sheet name="Goodwill and Other Intangible26" sheetId="26" r:id="rId26"/>
    <s:sheet name="Accrued Liabilities (Tables)" sheetId="27" r:id="rId27"/>
    <s:sheet name="Income Tax (Tables)" sheetId="28" r:id="rId28"/>
    <s:sheet name="Shareholders' Equity (Tables)" sheetId="29" r:id="rId29"/>
    <s:sheet name="Share-Based Compensation (Table" sheetId="30" r:id="rId30"/>
    <s:sheet name="Earnings Per Share (Tables)" sheetId="31" r:id="rId31"/>
    <s:sheet name="Leases (Tables)" sheetId="32" r:id="rId32"/>
    <s:sheet name="Segment and Related Informati33" sheetId="33" r:id="rId33"/>
    <s:sheet name="Quarterly Financial Informati34" sheetId="34" r:id="rId34"/>
    <s:sheet name="Summary of Significant Accoun35" sheetId="35" r:id="rId35"/>
    <s:sheet name="Summary of Significant Accoun36" sheetId="36" r:id="rId36"/>
    <s:sheet name="Acquisitions - Additional Infor" sheetId="37" r:id="rId37"/>
    <s:sheet name="Acquisitions - Summary of Alloc" sheetId="38" r:id="rId38"/>
    <s:sheet name="Acquisitions - Unaudited Pro fo" sheetId="39" r:id="rId39"/>
    <s:sheet name="Property and Equipment, Net - S" sheetId="40" r:id="rId40"/>
    <s:sheet name="Property and Equipment, Net - A" sheetId="41" r:id="rId41"/>
    <s:sheet name="Goodwill and Other Intangible42"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rued Liabilities - Summary o" sheetId="47" r:id="rId47"/>
    <s:sheet name="Revolving Line of Credit - Addi" sheetId="48" r:id="rId48"/>
    <s:sheet name="Income Tax - Income Tax Provisi" sheetId="49" r:id="rId49"/>
    <s:sheet name="Income Tax - Reconciliation of " sheetId="50" r:id="rId50"/>
    <s:sheet name="Income Tax - Schedule of Deferr" sheetId="51" r:id="rId51"/>
    <s:sheet name="Income Tax - Additional Informa" sheetId="52" r:id="rId52"/>
    <s:sheet name="Shareholders' Equity - Summary " sheetId="53" r:id="rId53"/>
    <s:sheet name="Shareholders' Equity - Addition" sheetId="54" r:id="rId54"/>
    <s:sheet name="Share-Based Compensation - Addi" sheetId="55" r:id="rId55"/>
    <s:sheet name="Share-Based Compensation - Summ" sheetId="56" r:id="rId56"/>
    <s:sheet name="Share-Based Compensation - Su57" sheetId="57" r:id="rId57"/>
    <s:sheet name="Share-Based Compensation - Stoc" sheetId="58" r:id="rId58"/>
    <s:sheet name="Share-Based Compensation - Othe" sheetId="59" r:id="rId59"/>
    <s:sheet name="Earnings Per Share - Computatio" sheetId="60" r:id="rId60"/>
    <s:sheet name="Earnings Per Share - Additional" sheetId="61" r:id="rId61"/>
    <s:sheet name="Leases - Additional Information" sheetId="62" r:id="rId62"/>
    <s:sheet name="Leases - Summary of Future Mini" sheetId="63" r:id="rId63"/>
    <s:sheet name="Employee Benefit Plans - Additi" sheetId="64" r:id="rId64"/>
    <s:sheet name="Commitments and Contingencies -" sheetId="65" r:id="rId65"/>
    <s:sheet name="Segment and Related Informati66" sheetId="66" r:id="rId66"/>
    <s:sheet name="Segment and Related Informati67" sheetId="67" r:id="rId67"/>
    <s:sheet name="Segment and Related Informati68" sheetId="68" r:id="rId68"/>
    <s:sheet name="Quarterly Financial Informati69" sheetId="69" r:id="rId69"/>
    <s:sheet name="Quarterly Financial Informati70" sheetId="70" r:id="rId70"/>
  </s:sheets>
  <s:definedNames/>
  <s:calcPr calcId="124519" calcMode="auto" fullCalcOnLoad="1"/>
</s:workbook>
</file>

<file path=xl/sharedStrings.xml><?xml version="1.0" encoding="utf-8"?>
<sst xmlns="http://schemas.openxmlformats.org/spreadsheetml/2006/main" uniqueCount="618">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YL</t>
  </si>
  <si>
    <t>Entity Registrant Name</t>
  </si>
  <si>
    <t>TYLER TECHNOLOG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Comprehensive Income - USD ($) $ in Thousands</t>
  </si>
  <si>
    <t>Dec. 31, 2014</t>
  </si>
  <si>
    <t>Dec. 31, 2013</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income (expense), net</t>
  </si>
  <si>
    <t>Income before income taxes</t>
  </si>
  <si>
    <t>Income tax provision</t>
  </si>
  <si>
    <t>Net income</t>
  </si>
  <si>
    <t>Earnings per common share:</t>
  </si>
  <si>
    <t>Basic</t>
  </si>
  <si>
    <t>Diluted</t>
  </si>
  <si>
    <t>Unrealized gains on investment securities available-for-sale</t>
  </si>
  <si>
    <t>Income tax benefit related to components of other comprehensive income</t>
  </si>
  <si>
    <t>Other comprehensive income, net of tax</t>
  </si>
  <si>
    <t>Comprehensive income</t>
  </si>
  <si>
    <t>Customer and trade name intangibles [Member]</t>
  </si>
  <si>
    <t>Consolidated Balance Sheets - USD ($) $ in Thousands</t>
  </si>
  <si>
    <t>Current assets:</t>
  </si>
  <si>
    <t>Cash and cash equivalents</t>
  </si>
  <si>
    <t>Accounts receivable (less allowance for losses of $1,640 in 2015 and $1,725 in 2014)</t>
  </si>
  <si>
    <t>Short-term investments</t>
  </si>
  <si>
    <t>Prepaid expenses</t>
  </si>
  <si>
    <t>Income tax receivable</t>
  </si>
  <si>
    <t>Other current assets</t>
  </si>
  <si>
    <t>Total current assets</t>
  </si>
  <si>
    <t>Accounts receivable, long-term</t>
  </si>
  <si>
    <t>Property and equipment, net</t>
  </si>
  <si>
    <t>Deferred income taxes</t>
  </si>
  <si>
    <t>Other assets:</t>
  </si>
  <si>
    <t>Goodwill</t>
  </si>
  <si>
    <t>Other intangibles, net</t>
  </si>
  <si>
    <t>Cost method investment</t>
  </si>
  <si>
    <t>Non-current investments and other assets</t>
  </si>
  <si>
    <t>Total assets</t>
  </si>
  <si>
    <t>Current liabilities:</t>
  </si>
  <si>
    <t>Accounts payable</t>
  </si>
  <si>
    <t>Accrued liabilities</t>
  </si>
  <si>
    <t>Deferred revenue</t>
  </si>
  <si>
    <t>Total current liabilities</t>
  </si>
  <si>
    <t>Revolving line of credit</t>
  </si>
  <si>
    <t>Deferred revenue, long-term</t>
  </si>
  <si>
    <t>Commitments and contingencies</t>
  </si>
  <si>
    <t xml:space="preserve"> </t>
  </si>
  <si>
    <t>Shareholders' equity:</t>
  </si>
  <si>
    <t>Preferred stock, $10.00 par value; 1,000,000 shares authorized; none issued</t>
  </si>
  <si>
    <t>Common stock, $0.01 par value; 100,000,000 shares authorized; 48,147,969 shares issued in 2015 and 2014</t>
  </si>
  <si>
    <t>Additional paid-in capital</t>
  </si>
  <si>
    <t>Accumulated other comprehensive loss, net of tax</t>
  </si>
  <si>
    <t>Retained earnings</t>
  </si>
  <si>
    <t>Treasury stock, at cost; 11,373,666 and 14,678,782 shares in 2015 and 2014, respectively</t>
  </si>
  <si>
    <t>Total shareholders' equity</t>
  </si>
  <si>
    <t>Liabilities and Shareholders' equity, Total</t>
  </si>
  <si>
    <t>Consolidated Balance Sheets (Parenthetical) - USD ($) $ in Thousands</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hareholders' Equity - USD ($) shares in Thousands, $ in Thousands</t>
  </si>
  <si>
    <t>Total</t>
  </si>
  <si>
    <t>Common Stock [Member]</t>
  </si>
  <si>
    <t>Additional Paid-in Capital [Member]</t>
  </si>
  <si>
    <t>Accumulated Other Comprehensive Income (Loss) [Member]</t>
  </si>
  <si>
    <t>Retained Earnings [Member]</t>
  </si>
  <si>
    <t>Treasury Stock [Member]</t>
  </si>
  <si>
    <t>Balance at Dec. 31, 2012</t>
  </si>
  <si>
    <t>Balance, shares at Dec. 31, 2012</t>
  </si>
  <si>
    <t>Unrealized gain on investment securities, net of tax</t>
  </si>
  <si>
    <t>Issuance of shares pursuant to stock compensation plan</t>
  </si>
  <si>
    <t>Issuance of shares pursuant to stock compensation plan, shares</t>
  </si>
  <si>
    <t>Stock compensation</t>
  </si>
  <si>
    <t>Issuance of shares pursuant to employee stock purchase plan</t>
  </si>
  <si>
    <t>Issuance of shares pursuant to employee stock purchase plan, shares</t>
  </si>
  <si>
    <t>Federal income tax benefit related to exercise of stock options</t>
  </si>
  <si>
    <t>Balance at Dec. 31, 2013</t>
  </si>
  <si>
    <t>Balance, shares at Dec. 31, 2013</t>
  </si>
  <si>
    <t>Balance at Dec. 31, 2014</t>
  </si>
  <si>
    <t>Balance, shares at Dec. 31, 2014</t>
  </si>
  <si>
    <t>Treasury stock purchases</t>
  </si>
  <si>
    <t>Treasury stock purchases, shares</t>
  </si>
  <si>
    <t>Issuance of shares for acquisitions</t>
  </si>
  <si>
    <t>Issuance of shares for acquisitions, shares</t>
  </si>
  <si>
    <t>Balance at Dec. 31, 2015</t>
  </si>
  <si>
    <t>Balance, shares at Dec. 31, 2015</t>
  </si>
  <si>
    <t>Consolidated Statements of Cash Flows - USD ($) $ in Thousands</t>
  </si>
  <si>
    <t>Cash flows from operating activities:</t>
  </si>
  <si>
    <t>Adjustments to reconcile net income to cash provided by operations:</t>
  </si>
  <si>
    <t>Depreciation and amortization</t>
  </si>
  <si>
    <t>Share-based compensation expense</t>
  </si>
  <si>
    <t>Provision for losses - accounts receivable</t>
  </si>
  <si>
    <t>Excess tax benefit from exercises of share-based arrangements</t>
  </si>
  <si>
    <t>Deferred income tax benefit</t>
  </si>
  <si>
    <t>Changes in operating assets and liabilities, exclusive of effects of acquired companies:</t>
  </si>
  <si>
    <t>Accounts receivable</t>
  </si>
  <si>
    <t>Prepaid expenses and other current assets</t>
  </si>
  <si>
    <t>Net cash provided by operating activities</t>
  </si>
  <si>
    <t>Cash flows from investing activities:</t>
  </si>
  <si>
    <t>Cost of acquisitions, net of cash acquired</t>
  </si>
  <si>
    <t>Purchase of cost method investment</t>
  </si>
  <si>
    <t>Purchase of marketable security investments</t>
  </si>
  <si>
    <t>Proceeds from marketable security investments</t>
  </si>
  <si>
    <t>Additions to property and equipment</t>
  </si>
  <si>
    <t>Decrease in other</t>
  </si>
  <si>
    <t>Net cash used by investing activities</t>
  </si>
  <si>
    <t>Cash flows from financing activities:</t>
  </si>
  <si>
    <t>Increase (decrease) in net borrowings on revolving line of credit</t>
  </si>
  <si>
    <t>Purchase of treasury shares</t>
  </si>
  <si>
    <t>Contributions from employee stock purchase plan</t>
  </si>
  <si>
    <t>Proceeds from exercise of stock options</t>
  </si>
  <si>
    <t>Debt issuance costs</t>
  </si>
  <si>
    <t>Net cash provided by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DESCRIPTION OF BUSINES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provide property appraisal outsourcing services for taxing jurisdictions. PRINCIPLES OF CONSOLIDATION The consolidated financial statements include our parent company and a subsidiary, which is wholly-owned. All significant intercompany balances and transactions have been eliminated in consolidation.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We earn revenue from software licenses, royalties, subscription-based services, software services, post-contract customer support (“PCS” or “maintenance”), hardware, and appraisal services. Software Arrangements: For the majority of our software arrangements, we provide services that range from installation, training, and basic consulting to software modification and customization to meet specific customer needs. If the arrangement does not require significant production, modification or customization or where the software services are not considered essential to the functionality of the software, revenue is recognized when all of the following conditions are met:
i .
persuasive evidence of an arrangement exists;
ii.
delivery has occurred;
iii.
our fee is fixed or determinable; and
iv.
collectability is probable. For multiple element arrangements, each element of the arrangement is analyzed and we allocate a portion of the total arrangement fee to the elements based on the relative fair value of the element using vendor-specific objective evidence of fair value (“VSOE”), regardless of any separate prices stated within the contract for each element. Fair value is considered the price a customer would be required to pay if the element was sold separately based on our historical experience of stand-alone sales of these elements to third-parties. For PCS, we use renewal rates for continued support arrangements to determine fair value. For software services, we use the fair value we charge our customers when those services are sold separately. We monitor our transactions to determine that we maintain and periodically revise VSOE to reflect fair value. In software arrangements in which we have the fair value of all undelivered elements but not of a delivered element, we apply the “residual method,” in compliance with Accounting Standards Codification (“ASC”) 985-605, Software Revenue Recognition. Under the residual method, if the fair value of all undelivered elements is determinable, the fair value of the undelivered elements is deferred and the remaining portion of the arrangement fee is allocated to the delivered element(s) and is recognized as revenue assuming the other revenue recognition criteria are met. In software arrangements in which we do not have VSOE for all undelivered elements, revenue is deferred until fair value is determined or all elements for which we do not have VSOE have been delivered. Alternatively, if sufficient VSOE does not exist and the only undelivered element is services that do not involve significant modification or customization of the software, the entire fee is recognized over the period during which the services are expected to be performed. Software Licenses and Royalties We recognize the revenue allocable to software licenses and specified upgrades upon delivery of the software product or upgrade to the customer, unless the fee is not fixed or determinable or collectability is not probable. If the fee is not fixed or determinable, software license revenue is generally recognized as payments become due from the customer. If collectability is not considered probable, revenue is recognized when the fee is collected. Arrangements that include software services, such as training or installation, are evaluated to determine whether those services are essential to the product’s functionality. A majority of our software arrangements involve “off-the-shelf” software. We consider software to be off-the-shelf software if it can be added to an arrangement with minor changes in the underlying code and it can be used by the customer for the customer’s purpose upon installation. For off-the-shelf software arrangements, we recognize the software license fee as revenue after delivery has occurred, customer acceptance is reasonably assured, that portion of the fee represents a non-refundable enforceable claim and is probable of collection, and the remaining services such as training are not considered essential to the product’s functionality. For arrangements that involve significant production, modification or customization of the software, or where software services are otherwise considered essential, we recognize revenue using contract accounting and apply the provisions of the Construction – Type and Production – Type Contracts as discussed in ASC 605-35, Multiple Elements Arrangements. We generally use the percentage-of-completion method to recognize revenue from these arrangements. We measure progress-to-completion primarily using labor hours incurred, or value added. The percentage-of-completion method generally results in the recognition of reasonably consistent profit margins over the life of a contract because we have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arrangements that include new product releases for which it is difficult to estimate final profitability except to assume that no loss will ultimately be incurred, we recognize revenue under the completed contract method. Under the completed contract method, revenue is recognized only when a contract is completed or substantially complete. Historically these amounts have been immaterial. We recognize royalty revenue when earned under the terms of our third-party royalty arrangements, provided the fees are considered fixed or determinable and realization of payment is probable. Currently, our third-party royalties are variable in nature and such amounts are not considered fixed or determinable until we receive notice of amounts earned. Typically, we receive notice of royalty revenues earned on a quarterly basis in the quarter immediately following the royalty reporting period. Software Services Some of our software arrangements include services considered essential for the customer to use the software for the customer’s purposes. For these software arrangements, both the software license revenue and the services revenue are recognized as the services are performed using the percentage-of-completion contract accounting method. When software services are not considered essential, the fee allocable to the service element is recognized as revenue as we perform the services. Computer Hardware Equipment Revenue allocable to computer hardware equipment is recognized when we deliver the equipment and collection is probable. Post Contract Customer Support Our customers generally enter into PCS agreements when they purchase our software licenses. PCS includes telephone support, bug fixes, and rights to upgrades on a when-and-if available basis. Our PCS agreements are typically renewable annually. Revenue allocated to PCS is recognized on a straight-line basis over the period the PCS is provided. All significant costs and expenses associated with PCS are expensed as incurred. Subscription-Based Services: Subscription-based services consist of revenues derived from SaaS arrangements, which utilize the Tyler private cloud, and electronic filing transactions.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In cases where the customer has the contractual right to take possession of our software at any time during the hosting period without significant penalty and the customer can feasibly maintain the software on the customer’s hardware or enter into another arrangement with a third-party to host the software, we recognize the license, professional services and hosting services revenues pursuant to ASC 985-605, Software Revenue Recognition. For SaaS arrangements that do not meet the criteria for recognition under ASC 985-605, we account for the elements under ASC 605-25, Multiple Element Arrangements, using all applicable facts and circumstances, including whether (i) the element has stand-alone value, (ii) there is a general right of return and (iii) the revenue is contingent on delivery of other elements. We allocate contract value to each element of the arrangement that qualifies for treatment as a separate element based on VSOE, and if VSOE is not available, third-party evidence, and if third-party evidence is unavailable, estimated selling price. We recognize hosting services ratably over the term of the arrangement, which range from one to 10 years but are typically for a period of three to seven years. For professional services associated with SaaS arrangements that we determine do not have stand-alone value to the customer or are contingent on delivery of other elements, we recognize the services revenue ratably over the remaining contractual period once we have provided the customer access to the software and we may begin billing for hosting services.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The elements for these arrangements are accounted for under ASC 605-25.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related SaaS hosting term. Appraisal Services: For our property appraisal projects, we recognize revenue using the proportional performance method of revenue recognition since many of these projects are implemented over one to three year periods and consist of various unique activities. Under this method of revenue recognition, we identify each activity for the appraisal project, with a typical project generally calling for bonding, office set up, training, routing of map information, data entry, data collection, data verification, informal hearings, appeals and project management. Each activity or act is specifically identified and assigned an estimated cost. Costs which are considered to be associated with indirect activities, such as bonding costs and office set up, are expensed as incurred. These costs are typically billed as incurred and are recognized as revenue equal to cost. Direct contract fulfillment activities and related supervisory costs such as data collection, data entry and verification are expensed as incurred. The direct costs for these activities are determined and the total contract value is then allocated to each activity based on a consistent profit margin. Each activity is assigned a consistent unit of measure to determine progress towards completion and revenue is recognized for each activity based upon the percentage complete as applied to the estimated revenue for that activity. Progress for the fulfillment activities is typically based on labor hours or an output measure such as the number of parcel counts completed for that activity. Estimated losses on uncompleted contracts are recorded in the period in which we first determine that a loss is apparent. Allocation of Revenue in Statements of Comprehensive Income In our statements of comprehensive income, we allocate revenue to software licenses, software services, maintenance and hardware and other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revenue is first allocated to any undelivered elements for which VSOE of fair value has been established. We then allocate revenue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Other The majority of deferred revenue consists of unearned support an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Unbilled revenue is not billable at the balance sheet date but is recoverable over the remaining life of the contract through billings made in accordance with contractual agreements. The termination clauses in our contracts generally provide for the payment for the value of products delivered and services performed in the event of an early termination.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application of the percentage-of-completion and proportional performance methods of revenue recognition, the carrying amount and estimated useful lives of intangible assets, determination of share-based compensation expense and valuation allowance for receivable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costs of $29.9 million during 2015, $25.7 million during 2014, and $23.3 million during 2013.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On November 20, 2015, the Financial Accounting Standards Board issued Accounting Standards Update ("ASU") No. 2015-17, Income Taxes (Topic 740): Balance Sheet Classification of Deferred Taxes. The standard amends the current requirement for entities to present deferred tax liabilities and assets as current and noncurrent in a classified balance sheet. Instead, entities will now be required to classify all deferred tax assets and liabilities as noncurrent. The ASU is effective for fiscal years, and interim periods within those years, beginning after December 15, 2016, with early adoption permitted. We early adopted this standard during fourth quarter 2015, utilizing the retrospective application as permitted. As such, certain prior period amounts have been reclassified to conform to the current presentation. SHARE-BASED COMPENSATION We have a stock option plan that provides for the grant of stock options to key employees, directors and non-employee consultants. Stock options generally vest after three to six years of continuous service from the date of grant and have a contractual term of 10 years. We account for share-based compensation utilizing the fair value recognition pursuant to ASC 718, Stock Compensation. See Note 9 – “Share-Based Compensation” for further information. 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or more frequently whenever events or changes in circumstances indicate its carrying value may not be recoverable. When testing goodwill for impairment quantitatively, we first compare the fair value of each reporting unit with its carrying amount. If the carrying amount of a reporting unit exceeds its fair value, a second step is performed to measure the amount of potential impairment. In the second step, we compare the implied fair value of reporting unit goodwill with the carrying amount of the reporting unit’s goodwill. If the carrying amount of reporting unit goodwill exceeds the implied fair value of that goodwill, an impairment loss is recognized.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Our annual goodwill impairment analysis, which we performed quantitatively during the second quarter of 2015, did not result in an impairment charge.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There have been no significant impairments of intangible assets in any of the periods presented.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have been no significant impairments of long-lived assets in any of the periods presented. 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We begin to amortize capitalized costs when a product is available for general release to customers. Amortization expense is determined on a product-by-product basis at a rate not less than straight-line basis over the product’s remaining estimated economic life. We have not capitalized any internal software development costs in any of the periods presented. FAIR VALUE OF FINANCIAL INSTRUMENTS Cash and cash equivalents, accounts receivables, accounts payables, short-term obligations and certain other assets at cost approximate fair value because of the short maturity of these instruments. The fair value of our revolving line of credit approximates book value as of December 31, 2015, because our interest rates reset approximately every 30 days or less. See Note 6 – “Revolving Line of Credit” for further discussion. As of December 2015, we have $30.9 million in investment grade corporate and municipal bonds with maturity dates ranging from 2016 through mid-2017.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from other observable market data. These investments are included in short-term investments and non-current investments and other assets. On January 30, 2015, we made a $15.0 million investment in convertible preferred stock representing a 20% interest in Record Holdings Pty Limited, a privately held Australian company specializing in digitizing the spoken word in court and legal proceedings. The fair value of this investment is based on valuations using Level III, unobservable inputs that are supported by little or no market value activity and that are significant to the fair value of the investment. CONCENTRATIONS OF CREDIT RISK AND UNBILLED RECEIVABLES Financial instruments that potentially subject us to significant concentrations of credit risk consist principally of cash and cash equivalents, accounts receivable from trade customers, and investments in marketable securities. Our cash and cash equivalents primarily consists of operating account balances and money market funds, which are maintained at several major domestic financial institutions and the balances often exceed insured amounts. As of December 31, 2015 we had cash and cash equivalents of $33.1 million.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5. We maintain allowances for doubtful accounts and sales adjustme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and sales adjustme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Years ended December 31,
2015
2014
2013
Balance at beginning of year
$
1,725
$
1,113
$
1,621
Provisions for losses - accounts receivable
1,756
1,897
729
Collection of accounts previously written off
153
—
—
Deductions for accounts charged off or credits issued
(1,994
)
(1,285
)
(1,237
)
Balance at end of year
$
1,640
$
1,725
$
1,113
The termination clauses in most of our contracts provide for the payment for the value of products delivered or services performed in the event of early termination. Our property appraisal outsourcing service contracts can range up to three years and, in a few cases, as long as five years, in duration. In connection with these contracts, as well as certain software service contracts, we may perform work prior to when the software and services are billable and/or payable pursuant to the contract. We have historically recorded such unbilled receivables (costs and estimated profit in excess of billings) in connection with (1) property appraisal services contracts accounted for using proportional performance accounting in which the revenue is earned based upon activities performed in one accounting period but the billing normally occurs subsequently and may span another accounting period; (2) software services contracts accounted for using the percentage-of-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objective evidence that the customer-specified objective criteria has been met but the billing has not yet been submitted to the customer; (4) some of our contracts provide for an amount to be withheld from a progress billing (generally between 5% and 20% retention) until final and satisfactory project completion is achieved; and (5) in a limited number of cases, we may grant extended payment terms, generally to existing customers with whom we have a long-term relationship and favorable collection history. We have recorded unbilled receivables of $29.7 million and $14.8 million at December 31, 2015 and 2014, respectively. We also have recorded retention receivables of $4.7 million at December 31, 2015 and 2014, respectively, and these retentions become payable upon the completion of the contract or completion of our fieldwork and formal hearings. Unbilled receivables and retention receivables expected to be collected in excess of one year have been included with accounts receivable, long-term portion in the accompanying consolidated balance sheets. 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 RECLASSIFICATIONS Certain amounts for previous years have been reclassified to conform to the current year presentation. NEW ACCOUNTING PRONOUNCEMENTS On May 28, 2014, the Financial Accounting Standards Board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t>
  </si>
  <si>
    <t>Acquisitions</t>
  </si>
  <si>
    <t>Business Combinations [Abstract]</t>
  </si>
  <si>
    <t xml:space="preserve">(2)
ACQUISITIONS 2015 On November 16, 2015, we acquired all of the capital stock of New World Systems Corporation (“NWS”), which provides public safety and financial solutions for local governments. The purchase price, net of cash acquired of $22.5 million, was $337.5 million in cash, of which $4.0 million was accrued at December 31, 2015, and 2.1 million shares of Tyler common stock valued at $362.8 million, which was based on the closing price on November 16, 2015. We also incurred fees of approximately $5.9 million for financial advisory, legal, accounting, due diligence, valuation and other various services necessary to complete the acquisition. These fees were expensed in 2015 and are included in selling, general and administrative expenses. Tyler has performed a preliminary valuation analysis of the fair market value of NWS’ assets and liabilities. The following table summarizes the allocation of the preliminary purchase price as of the acquisition date.
Cash
$
22,486
Accounts receivable
37,098
Other current assets
2,371
Property and equipment
30,672
Identifiable intangible assets
264,814
Goodwill
527,618
Accounts payable
(1,382
)
Accrued expenses
(7,282
)
Deferred revenue
(53,098
)
Deferred tax liabilities, net
(104,484
)
Total consideration
$
718,813
In connection with this transaction we acquired total tangible assets of $70.1 million and assumed liabilities of approximately $61.8 million. We recorded goodwill of $527.6 million, none of which is expected to be deductible for tax purposes, and other intangible assets of approximately $264.8 million. Approximately $261.1 million of intangible assets is attributable to customer relationships, acquired software and trade name and will be amortized over a weighted average period of approximately 11 years. Also included in other intangibles is an asset for approximately $3.7 million to reflect the fair value of existing lease agreements, and this intangible will be amortized over the weighted average life of these lease agreements of approximately 9 years and reduces other income. In addition, we recorded deferred tax liabilities of $104.5 million related to estimated fair value allocations. We believe this transaction will broaden our courts and justice software solutions and will create a unique end-to-end enterprise criminal justice solution. We believe that likely market participants for this transaction would be entities with a presence in the judicial and public safety markets. Therefore, the goodwill of $527.6 million arising from this acquisition is primarily attributed to our ability to integrate NWS solutions with our existing portfolio and generate increased revenues, earnings and cash flow. As of December 31, 2015, the purchase price allocation for NWS is not yet complete. The preliminary estimates of fair value assumed at the acquisition date for intangible assets, receivables and deferred revenue and related deferred taxes are subject to change as valuations are finalized. The following unaudited pro forma information of the consolidated results of operations have been prepared as if the NWS acquisition had occurred at January 1, 2014, after giving effect to certain adjustments, including amortization of intangibles, interest, transaction costs and tax effects. The pro forma results of operations include compensation costs of $16.2 million and $16.0 million in 2015 and 2014, respectively, for certain NWS executives whose employment terminated at the date of acquisition. Pro forma information does not include acquisitions that are not considered material to our results of operations. The pro forma information does not purport to represent what our results of operations actually would have been had such transaction or event occurred on the dates specified, or to project our results of operations for any future period.
2015
2014
Revenues
$
691,711
$
590,071
Net income
55,164
44,436
Basic earnings per common share
1.62
1.26
Diluted earnings per common share
1.51
1.18
On May 29, 2015, we acquired all of the capital stock of Brazos Technology Corporation (“Brazos”), which provides mobile hand held solutions primarily to law enforcement agencies for field accident reporting and electronically issuing citations. The purchase price, net of cash acquired of $312,000 and including debt assumed of $733,000, was $6.1 million in cash and 12,500 shares of Tyler common stock valued at $1.5 million. As a result, we acquired total tangible assets of approximately $2.1 million and assumed liabilities of approximately $2.6 million. We have recorded total goodwill of approximately $1.9 million, all of which is expected to be deductible for tax purposes, and other intangible assets of approximately $6.2 million. The $6.2 million of intangible assets is attributable to customer relationships, acquired software and trade name and will be amortized over a weighted average period of approximately ten years. The operating results of NWS and Brazos are included with the operating results of the Enterprise Software Solutions segment since their dates of acquisition. Revenues from NWS included in 2015 results of operations totaled approximately $10.0 million and net income was not significant. Our balance sheet as of December 31, 2015, reflects the allocation of the purchase price to the assets acquired based on their fair value at the date of acquisition. The fair value of the assets and liabilities acquired are based on valuations using Level III, unobservable inputs that are supported by little or no market activity and that are significant to the fair value of the assets or liabilities. 2014 On August 29, 2014, we acquired all of the capital stock of SoftCode, Inc. (“SoftCode”), which develops and sells civil process management software, typically to county sheriff departments. The purchase price, net of cash acquired of $71,000, was $3.5 million in cash, of which $325,000 was accrued at December 31, 2014, and 16,540 shares of Tyler common stock valued at $1.5 million, based on the stock price on the acquisition date. </t>
  </si>
  <si>
    <t>Property and Equipment, Net</t>
  </si>
  <si>
    <t>Property Plant And Equipment [Abstract]</t>
  </si>
  <si>
    <t xml:space="preserve">(3)
PROPERTY AND EQUIPMENT, NET Property and equipment, net consists of the following at December 31:
Useful Lives (years)
2015
2014
Land
—
$
8,146
$
7,736
Building and leasehold improvements
5-39
77,020
51,309
Computer equipment and purchased software
3-5
42,245
34,058
Furniture and fixtures
5
16,661
11,812
Transportation equipment
5
252
238
144,324
105,153
Accumulated depreciation and amortization
(43,212
)
(39,243
)
Property and equipment, net
$
101,112
$
65,910
Depreciation expense was $9.1 million during 2015, $7.9 million during 2014, and $6.4 million during 2013. We own office buildings in Bangor and Yarmouth, Maine; Lubbock and Plano, Texas; Troy, Michigan; and Moraine, Ohio. We lease some space in these buildings to third-party tenants. These leases expire between 2016 and 2025 and are expected to provide rental income of approximately $1.7 million during 2016, $1.6 million during 2017, $1.6 million during 2018, $1.5 million during 2019, $1.3 million during 2020, and $6.6 million thereafter. Rental income from third-party tenants was $913,000 in 2015, $945,000 in 2014, and $704,000 in 2013. </t>
  </si>
  <si>
    <t>Goodwill and Other Intangible Assets</t>
  </si>
  <si>
    <t>Goodwill And Intangible Assets Disclosure [Abstract]</t>
  </si>
  <si>
    <t>(4)
GOODWILL AND OTHER INTANGIBLE ASSETS Other intangible assets and related accumulated amortization consists of the following at December 31:
2015
2014
Gross carrying amount of acquisition intangibles:
Customer related intangibles
$
181,671
$
61,325
Acquired software
172,666
33,103
Trade name
10,765
3,331
Leases acquired
3,694
—
368,796
97,759
Accumulated amortization
(73,418
)
(63,037
)
Total intangibles, net
$
295,378
$
34,722
Total amortization expense for intangibles was $10.3 million in 2015, $6.4 million in 2014, and $6.8 million during 2013. The allocation of acquisition intangible assets is summarized in the following table:
December 31, 2015
December 31, 2014
Gross Carrying Amount
Weighted Average Amortization Period
Accumulated Amortization
Gross Carrying Amount
Weighted Average Amortization Period
Accumulated Amortization
Non-amortizable intangibles:
Goodwill
$
653,666
—
$
—
$
124,142
—
$
—
Amortizable intangibles:
Customer related intangibles
181,671
15 years
38,754
61,325
15 years
33,194
Acquired software
172,666
7 years
32,880
33,103
5 years
28,441
Trade name
10,765
12 years
1,747
3,331
15 years
1,402
Leases acquired
3,694
9 years
37
—
—
—
The changes in the carrying amount of goodwill for the two years ended December 31, 2015 are as follows:
Enterprise Software Solutions
Appraisal and Tax Software Solutions and Services
Total
Balance as of December 31, 2013
$
114,454
$
6,557
$
121,011
Goodwill acquired during 2014 related to the purchase of SoftCode
3,131
—
3,131
Balance as of December 31, 2014
117,585
6,557
124,142
Goodwill acquired during 2015 related to the purchase of NWS
527,618
—
527,618
Goodwill acquired during 2015 related to the purchase of Brazos
1,906
—
1,906
Balance as of December 31, 2015
$
647,109
$
6,557
$
653,666
Estimated annual amortization expense relating to acquired leases will be recorded as a reduction to other income and is expected to be $444,000 in 2016, $444,000 in 2017, $426,000 in 2018, $372,000 in 2019, $313,000 in 2020 and $1.7 million thereafter .
2016
$
35,182
2017
34,204
2018
33,528
2019
32,100
2020
30,804</t>
  </si>
  <si>
    <t>Accrued Liabilities</t>
  </si>
  <si>
    <t>Accrued Liabilities Current [Abstract]</t>
  </si>
  <si>
    <t>(5)
ACCRUED LIABILITIES Accrued liabilities consist of the following at December 31:
2015
2014
Accrued wages, bonuses and commissions
$
32,006
$
30,977
Other accrued liabilities
17,150
8,531
$
49,156
$
39,508</t>
  </si>
  <si>
    <t>Revolving Line of Credit</t>
  </si>
  <si>
    <t>Debt Disclosure [Abstract]</t>
  </si>
  <si>
    <t xml:space="preserve">(6)
REVOLVING LINE OF CREDIT On November 16, 2015, we entered into a $300.0 million Credit Agreement (the “Credit Facility”) with the various lenders party thereto and Wells Fargo Bank, National Association, as Administrative Agent. The Credit Facility provides for a revolving credit line up to $300.0 million, including a $10.0 million sublimit for letters of credit. The Credit Facility matures on November 16, 2020.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As of December 31, 2015, our interest rate was 1.6%. The Credit Facility is secured by substantially all of our assets. The Credit Facility requires us to maintain certain financial ratios and other financial conditions and prohibits us from making certain investments, advances, cash dividends or loans, and limits incurrence of additional indebtedness and liens. As of December 31, 2015, we were in compliance with those covenants . As of December 31, 2015, we had $66.0 million in outstanding borrowings and unused borrowing capacity of $234.0 million under the Credit Facility . We paid interest of $223,000 in 2015 . </t>
  </si>
  <si>
    <t>Income Tax</t>
  </si>
  <si>
    <t>Income Tax Disclosure [Abstract]</t>
  </si>
  <si>
    <t xml:space="preserve">(7)
INCOME TAX The income tax provision (benefit) on income from operations consists of the following:
Years ended December 31,
2015
2014
2013
Current:
Federal
$
44,841
$
34,504
$
25,625
State
6,670
4,827
2,590
51,511
39,331
28,215
Deferred
(7,956
)
(3,804
)
(1,497
)
$
43,555
$
35,527
$
26,718
Reconciliation of the U.S. statutory income tax rate to our effective income tax expense rate for operations follows:
Years ended December 31,
2015
2014
2013
Federal income tax expense at statutory rate
$
37,949
$
33,064
$
23,037
State income tax, net of federal income tax benefit
3,715
2,867
2,371
Non-deductible business expenses
2,414
1,485
1,110
Qualified manufacturing activities
(466
)
(1,720
)
—
Other, net
(57
)
(169
)
200
$
43,555
$
35,527
$
26,718
The tax effects of the major items recorded as deferred tax assets and liabilities as of December 31 are:
2015
2014
Deferred income tax assets:
Operating expenses not currently deductible
$
9,953
$
9,093
Stock option and other employee benefit plans
13,504
9,815
Capital loss and credit carryforward
179
177
Property and equipment
—
46
Total deferred income tax assets
23,636
19,131
Deferred income tax liabilities:
Intangible assets
(111,653
)
(13,424
)
Property and equipment
(2,781
)
—
Other
(228
)
(203
)
Total deferred income tax liabilities
(114,662
)
(13,627
)
Net deferred income tax (liability) asset
$
(91,026
)
$
5,504
In 2014, we utilized approximately $650,000 of net operating loss carryforwards for federal income tax reporting purposes. The full amount of the net operating loss utilized was attributable to excess tax benefits related to share-based arrangements for which authoritative guidance prohibited the recognition of a deferred tax asset in 2013. In 2014, this tax benefit was accounted for as an increase to shareholders’ equity and a reduction in income tax payable. In total, we recognized approximately $45.3 million and $19.4 million of excess tax benefits related to share-based arrangements in 2015 and 2014, respectively, as a credit to shareholders’ equity and a reduction in income taxes payable. Although realization is not assured, we believe it is more likely than not that all the deferred tax assets at December 31, 2015 and 2014 will be realized. Accordingly, we believe no valuation allowance is required for the deferred tax assets. However, the amount of the deferred tax asset considered realizable could be adjusted in the future if estimates of reversing taxable temporary differences are revised. The Internal Revenue Service (“IRS”) is examining our U.S. income tax return for the year 2012. In addition, there is one open state audit for the year 2011. As of February 22, 2016, no significant adjustments have been proposed by the IRS. We are unable to make a reasonable estimate as to when cash settlements, if any, will occur. We are subject to U.S. federal tax as well as income tax of multiple state and local jurisdictions. We are no longer subject to United States federal income tax examinations for years before 2012. We are no longer subject to state and local income tax examinations by tax authorities for the years before 2011. We paid income taxes, net of refunds received, of $27.3 million in 2015, $10.2 million in 2014, and $9.3 million in 2013. </t>
  </si>
  <si>
    <t>Shareholders' Equity</t>
  </si>
  <si>
    <t>Equity [Abstract]</t>
  </si>
  <si>
    <t xml:space="preserve">(8)
SHAREHOLDERS’ EQUITY The following table details activity in our common stock:
Years ended December 31,
2015
2014
2013
Shares
Amount
Shares
Amount
Shares
Amount
Stock option exercises
1,118
$
23,160
855
$
14,680
1,443
$
18,289
Purchases of common stock
(5
)
(645
)
(294
)
(22,817
)
—
—
Employee stock plan purchases
43
4,671
53
4,144
64
3,542
Shares issued for acquisitions
2,149
364,333
17
1,473
—
—
Subsequent to December 31, 2015 and through February 22, 2016, we repurchased 241,000 shares for an aggregate purchase price of $31.3 million. As of February 22, 2016, we had authorization from our board of directors to repurchase up to 1.2 million additional shares of our common stock. </t>
  </si>
  <si>
    <t>Share-Based Compensation</t>
  </si>
  <si>
    <t>Disclosure Of Compensation Related Costs Sharebased Payments [Abstract]</t>
  </si>
  <si>
    <t xml:space="preserve">(9)
SHARE-BASED COMPENSATION Share-Based Compensation Plan We have a stock option plan that provides for the grant of stock options to key employees, directors and non-employee consultants. Stock options generally vest after three to six years of continuous service from the date of grant and have a contractual term of 10 years. Once options become exercisable, the employee can purchase shares of our common stock at the market price on the date we granted the option. We account for share-based compensation utilizing the fair value recognition pursuant to ASC 718, Stock Compensation. As of December 31, 2015, there were 3.7 million shares available for future grants under the plan from the 20.0 million shares previously approved by the stockholders. Determining Fair Value of Stock Compensation Valuation and Amortization Method. We estimate the fair value of share-based awards granted using the Black-Scholes option valuation model.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15
2014
2013
Expected life (in years)
6.0
6.0
6.4
Expected volatility
28.3
%
30.9
%
32.4
%
Risk-free interest rate
1.7
%
1.8
%
1.4
%
Expected forfeiture rate
1.7
%
3.0
%
3.0
% The following table summarizes share-based compensation expense related to share-based awards which is recorded in the statements of comprehensive income:
Years ended December 31,
2015
2014
2013
Cost of software services, maintenance and subscriptions
$
3,380
$
2,177
$
1,509
Selling, general and administrative expenses
16,802
12,642
10,144
Total share-based compensation expenses
20,182
14,819
11,653
Tax benefit
(5,986
)
(4,237
)
(3,363
)
Net decrease in net income
$
14,196
$
10,582
$
8,290
Stock Option Activity Options granted, exercised, forfeited and expired are summarized as follows:
Number of Shares
Weighted Average Exercise Price
Weighted Average Remaining Contractual Life (Years)
Aggregate Intrinsic Value
Outstanding at December 31, 2012
5,711
$
20.86
Granted
1,453
67.08
Exercised
(1,443
)
12.68
Forfeited
(1
)
68.17
Outstanding at December 31, 2013
5,720
34.66
Granted
675
94.15
Exercised
(855
)
17.17
Forfeited
(3
)
37.44
Outstanding at December 31, 2014
5,537
44.61
Granted
747
145.71
Exercised
(1,118
)
20.71
Forfeited
(2
)
19.61
Outstanding at December 31, 2015
5,164
64.43
7
$
568,239
Exercisable at December 31, 2015
1,940
40.69
6
$
259,257
We had unvested options to purchase 3.1 million shares with a weighted average grant date exercise price of $78.86 as of December 31, 2015 and unvested options to purchase 3.3 million shares with a weighted average grant date exercise price of $55.61 as of December 31, 2014. As of December 31, 2015, we had $69.8 million of total unrecognized compensation cost related to unvested options, net of expected forfeitures, which is expected to be amortized over a weighted average amortization period of 3.4 years. Other information pertaining to option activity was as follows during the twelve months ended December 31:
2015
2014
2013
Weighted average grant-date fair value of stock options granted
$
45.17
$
31.32
$
23.27
Total intrinsic value of stock options exercised
149,542
69,768
99,393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15, there were 899,000 shares available for future grants under the ESPP from the 2.0 million shares previously approved by the stockholders. </t>
  </si>
  <si>
    <t>Earnings Per Share</t>
  </si>
  <si>
    <t>Earnings Per Share [Abstract]</t>
  </si>
  <si>
    <t xml:space="preserve">(10)
EARNINGS PER SHARE Basic earnings and diluted earnings per share data were computed as follows:
Years Ended December 31,
2015
2014
2013
Numerator for basic and diluted earnings per share:
Net income
$
64,869
$
58,940
$
39,101
Denominator:
Weighted-average basic common shares outstanding
34,137
33,011
31,891
Assumed conversion of dilutive securities:
Stock options
2,415
2,390
2,699
Denominator for diluted earnings per share - Adjusted weighted-average shares
36,552
35,401
34,590
Earnings per common share:
Basic
$
1.90
$
1.79
$
1.23
Diluted
$
1.77
$
1.66
$
1.13
Stock options representing the right to purchase common stock of 417,000 shares in 2015, 481,000 shares in 2014, and 62,000 shares in 2013 were not included in the computation of diluted earnings per share because their inclusion would have had an anti-dilutive effect. </t>
  </si>
  <si>
    <t>Leases</t>
  </si>
  <si>
    <t>Leases [Abstract]</t>
  </si>
  <si>
    <t xml:space="preserve">(11)
LEASES We lease office facilities for use in our operations, as well as transportation, computer and other equipment. We also have an office facility lease agreement with an entity owned by an executive’s father and brother. The executive does not have an interest in the entity that leases the property to us and the lease arrangement existed at the time we acquired the business unit that occupies this property. Most of our leases are non-cancelable operating lease agreements and they expire at various dates through 2022. In addition to rent, the leases generally require us to pay taxes, maintenance, insurance and certain other operating expenses. Rent expense was approximately $7.2 million in 2015, $6.7 million in 2014, and $7.5 million in 2013, which included rent expense associated with related party lease agreements of $1.8 million in 2015, $1.7 million in 2014, and $1.7 million in 2013. Future minimum lease payments under all non-cancelable leases at December 31, 2015 are as follows:
Years ending December 31,
2016
$
5,912
2017
6,250
2018
3,845
2019
3,204
2020
3,050
Thereafter
2,223
$
24,484
Included in future minimum lease payments are non-cancelable payments due to related parties of $1.9 million in 2016, $1.9 million in 2017 and $14,000 in 2018. </t>
  </si>
  <si>
    <t>Employee Benefit Plans</t>
  </si>
  <si>
    <t>Postemployment Benefits [Abstract]</t>
  </si>
  <si>
    <t xml:space="preserve">(12)
EMPLOYEE BENEFIT PLANS We provide a defined contribution plan for the majority of our employees meeting minimum service requirements. The employees can contribute up to 30% of their current compensation to the plan subject to certain statutory limitations. We contribute up to a maximum of 3% of an employee’s compensation to the plan. We made contributions to the plan and charged operating results $5.3 million during 2015, $4.3 million during 2014, and $3.8 million during 2013. </t>
  </si>
  <si>
    <t>Commitments and Contingencies</t>
  </si>
  <si>
    <t>Commitments And Contingencies Disclosure [Abstract]</t>
  </si>
  <si>
    <t xml:space="preserve">(13)
COMMITMENTS AND CONTINGENCIES Other than routine litigation incidental to our business, there are no material legal proceedings pending to which we are party or to which any of our properties are subject. </t>
  </si>
  <si>
    <t>Segment and Related Information</t>
  </si>
  <si>
    <t>Segment Reporting [Abstract]</t>
  </si>
  <si>
    <t>(14)
SEGMENT AND RELATED INFORMATION We are a major provider of integrated information management solutions and services for the public sector, with a focus on local and state governments. We provide our software systems and services and appraisal services through four business units, which focus on the following products:
·
financial management, education and planning, regulatory and maintenance software solutions;
·
financial management, municipal courts, and land and vital records management software solutions;
·
courts and justice and public safety software solutions; and
·
appraisal and tax software solutions and property appraisal services. In accordance with ASC 280-10, Segment Reporting, the financial management, education and planning, regulatory and maintenance software solutions unit; financial management, municipal courts and land and vital records management software solutions unit; and the courts and justice and public safety software solutions unit meet the criteria for aggregation and are presented in one reportable segment, Enterprise Software Solutions (“ESS”). The ESS segment provides municipal and county governments and schools with software systems and services to meet their information technology and automation needs for mission-critical “back-office” functions such as financial management and courts and justice and public safety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 Segment assets include net accounts receivable, prepaid expenses and other current assets and net property and equipment. Corporate assets consist of cash and investments, prepaid insurance, intangibles associated with acquisitions, deferred income taxes and net property and equipment mainly related to unallocated information and technology assets. ESS segment capital expenditures 2013 included $19.6 million for the construction of a new building and purchase of an existing building and land.
As of the year ended December 31, 2015
Enterprise Software Solutions
Appraisal and Tax Software Solutions and Services
Corporate
Totals
Revenues
Software licenses and royalties
$
54,376
$
4,632
$
—
$
59,008
Subscriptions
107,090
4,843
—
111,933
Software services
129,068
10,784
—
139,852
Maintenance
227,586
17,951
—
245,537
Appraisal services
—
25,065
—
25,065
Hardware and other
6,935
12
2,680
9,627
Intercompany
4,025
—
(4,025
)
—
Total revenues
$
529,080
$
63,287
$
(1,345
)
$
591,022
Depreciation and amortization expense
15,413
867
3,294
19,574
Segment operating income
141,401
15,477
(38,490
)
118,388
Capital expenditures
6,112
646
6,746
13,504
Segment assets
$
265,877
$
22,283
$
1,068,410
$
1,356,570
As of the year ended December 31, 2014
Enterprise Software Solutions
Appraisal and Tax Software Solutions and Services
Corporate
Totals
Revenues
Software licenses and royalties
$
46,047
$
3,018
$
—
$
49,065
Subscriptions
84,322
3,526
—
87,848
Software services
104,146
9,675
—
113,821
Maintenance
195,881
16,815
—
212,696
Appraisal services
—
21,802
—
21,802
Hardware and other
5,398
11
2,460
7,869
Intercompany
2,812
—
(2,812
)
—
Total revenues
$
438,606
$
54,847
$
(352
)
$
493,101
Depreciation and amortization expense
11,140
866
2,599
14,605
Segment operating income
114,993
11,603
(25,370
)
101,226
Capital expenditures
3,644
359
5,446
9,449
Segment assets
$
170,369
$
16,463
$
382,980
$
569,812
As of the year ended December 31, 2013
Enterprise Software Solutions
Appraisal and Tax Software Solutions and Services
Corporate
Totals
Revenues
Software licenses and royalties
$
38,774
$
2,067
$
—
$
40,841
Subscriptions
59,070
2,794
—
61,864
Software services
85,459
7,808
—
93,267
Maintenance
175,180
16,540
—
191,720
Appraisal services
—
20,825
—
20,825
Hardware and other
6,342
—
1,784
8,126
Intercompany
2,899
—
(2,899
)
—
Total revenues
$
367,724
$
50,034
$
(1,115
)
$
416,643
Depreciation and amortization expense
10,569
1,028
2,189
13,786
Segment operating income
85,045
9,428
(20,750
)
73,723
Capital expenditures
22,457
250
3,438
26,145
Segment assets
$
161,923
$
16,244
$
266,321
$
444,488
Reconciliation of reportable segment operating
Years Ended December 31,
income to the Company's consolidated totals:
2015
2014
2013
Total segment operating income
$
118,388
$
101,226
$
73,723
Amortization of acquired software
(4,440
)
(1,858
)
(2,078
)
Amortization of customer and trade name intangibles
(5,905
)
(4,546
)
(4,517
)
Other income (expense), net
381
(355
)
(1,309
)
Income before income taxes
$
108,424
$
94,467
$
65,819</t>
  </si>
  <si>
    <t>Quarterly Financial Information (unaudited)</t>
  </si>
  <si>
    <t>Quarterly Financial Information Disclosure [Abstract]</t>
  </si>
  <si>
    <t>(15)
QUARTERLY FINANCIAL INFORMATION (unaudited) The following table contains selected financial information from unaudited statements of income for each quarter of 2015 and 2014.
Quarters Ended
2015
2014
Dec. 31 (a)
Sept. 30
June 30
Mar. 31
Dec. 31
Sept. 30
June 30
Mar. 31
Revenues
$
158,916
$
150,845
$
146,295
$
134,966
$
127,440
$
128,664
$
124,371
$
112,626
Gross profit
73,222
71,833
68,253
63,879
60,491
61,792
58,558
52,530
Income before income taxes
19,540
31,744
29,781
27,359
24,760
26,698
23,406
19,603
Net income
8,618
20,142
18,836
17,273
15,317
17,000
14,740
11,883
Earnings per diluted share
0.23
0.55
0.52
0.48
0.43
0.48
0.42
0.33
Shares used in computing diluted earnings per share
37,864
36,349
36,097
35,895
35,661
35,284
35,161
35,500
(a) Operating results for the three months ended December 31, 2015, include $5.5 million for financial advisory, legal, accounting, due diligence, valuation and other services necessary to complete the NWS acquisition as well as $3.5 million amortization expense related to NWS acquisition intangibles.</t>
  </si>
  <si>
    <t>Summary of Significant Accounting Policies (Policies)</t>
  </si>
  <si>
    <t>Principles of Consolidation</t>
  </si>
  <si>
    <t xml:space="preserve">PRINCIPLES OF CONSOLIDATION The consolidated financial statements include our parent company and a subsidiary, which is wholly-owned. All significant intercompany balances and transactions have been eliminated in consolidation. </t>
  </si>
  <si>
    <t>Cash and Cash Equivalents</t>
  </si>
  <si>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si>
  <si>
    <t>Revenue Recognition</t>
  </si>
  <si>
    <t xml:space="preserve">REVENUE RECOGNITION We earn revenue from software licenses, royalties, subscription-based services, software services, post-contract customer support (“PCS” or “maintenance”), hardware, and appraisal services. Software Arrangements: For the majority of our software arrangements, we provide services that range from installation, training, and basic consulting to software modification and customization to meet specific customer needs. If the arrangement does not require significant production, modification or customization or where the software services are not considered essential to the functionality of the software, revenue is recognized when all of the following conditions are met:
i .
persuasive evidence of an arrangement exists;
ii.
delivery has occurred;
iii.
our fee is fixed or determinable; and
iv.
collectability is probable. For multiple element arrangements, each element of the arrangement is analyzed and we allocate a portion of the total arrangement fee to the elements based on the relative fair value of the element using vendor-specific objective evidence of fair value (“VSOE”), regardless of any separate prices stated within the contract for each element. Fair value is considered the price a customer would be required to pay if the element was sold separately based on our historical experience of stand-alone sales of these elements to third-parties. For PCS, we use renewal rates for continued support arrangements to determine fair value. For software services, we use the fair value we charge our customers when those services are sold separately. We monitor our transactions to determine that we maintain and periodically revise VSOE to reflect fair value. In software arrangements in which we have the fair value of all undelivered elements but not of a delivered element, we apply the “residual method,” in compliance with Accounting Standards Codification (“ASC”) 985-605, Software Revenue Recognition. Under the residual method, if the fair value of all undelivered elements is determinable, the fair value of the undelivered elements is deferred and the remaining portion of the arrangement fee is allocated to the delivered element(s) and is recognized as revenue assuming the other revenue recognition criteria are met. In software arrangements in which we do not have VSOE for all undelivered elements, revenue is deferred until fair value is determined or all elements for which we do not have VSOE have been delivered. Alternatively, if sufficient VSOE does not exist and the only undelivered element is services that do not involve significant modification or customization of the software, the entire fee is recognized over the period during which the services are expected to be performed. Software Licenses and Royalties We recognize the revenue allocable to software licenses and specified upgrades upon delivery of the software product or upgrade to the customer, unless the fee is not fixed or determinable or collectability is not probable. If the fee is not fixed or determinable, software license revenue is generally recognized as payments become due from the customer. If collectability is not considered probable, revenue is recognized when the fee is collected. Arrangements that include software services, such as training or installation, are evaluated to determine whether those services are essential to the product’s functionality. A majority of our software arrangements involve “off-the-shelf” software. We consider software to be off-the-shelf software if it can be added to an arrangement with minor changes in the underlying code and it can be used by the customer for the customer’s purpose upon installation. For off-the-shelf software arrangements, we recognize the software license fee as revenue after delivery has occurred, customer acceptance is reasonably assured, that portion of the fee represents a non-refundable enforceable claim and is probable of collection, and the remaining services such as training are not considered essential to the product’s functionality. For arrangements that involve significant production, modification or customization of the software, or where software services are otherwise considered essential, we recognize revenue using contract accounting and apply the provisions of the Construction – Type and Production – Type Contracts as discussed in ASC 605-35, Multiple Elements Arrangements. We generally use the percentage-of-completion method to recognize revenue from these arrangements. We measure progress-to-completion primarily using labor hours incurred, or value added. The percentage-of-completion method generally results in the recognition of reasonably consistent profit margins over the life of a contract because we have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arrangements that include new product releases for which it is difficult to estimate final profitability except to assume that no loss will ultimately be incurred, we recognize revenue under the completed contract method. Under the completed contract method, revenue is recognized only when a contract is completed or substantially complete. Historically these amounts have been immaterial. We recognize royalty revenue when earned under the terms of our third-party royalty arrangements, provided the fees are considered fixed or determinable and realization of payment is probable. Currently, our third-party royalties are variable in nature and such amounts are not considered fixed or determinable until we receive notice of amounts earned. Typically, we receive notice of royalty revenues earned on a quarterly basis in the quarter immediately following the royalty reporting period. Software Services Some of our software arrangements include services considered essential for the customer to use the software for the customer’s purposes. For these software arrangements, both the software license revenue and the services revenue are recognized as the services are performed using the percentage-of-completion contract accounting method. When software services are not considered essential, the fee allocable to the service element is recognized as revenue as we perform the services. Computer Hardware Equipment Revenue allocable to computer hardware equipment is recognized when we deliver the equipment and collection is probable. Post Contract Customer Support Our customers generally enter into PCS agreements when they purchase our software licenses. PCS includes telephone support, bug fixes, and rights to upgrades on a when-and-if available basis. Our PCS agreements are typically renewable annually. Revenue allocated to PCS is recognized on a straight-line basis over the period the PCS is provided. All significant costs and expenses associated with PCS are expensed as incurred. Subscription-Based Services: Subscription-based services consist of revenues derived from SaaS arrangements, which utilize the Tyler private cloud, and electronic filing transactions.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In cases where the customer has the contractual right to take possession of our software at any time during the hosting period without significant penalty and the customer can feasibly maintain the software on the customer’s hardware or enter into another arrangement with a third-party to host the software, we recognize the license, professional services and hosting services revenues pursuant to ASC 985-605, Software Revenue Recognition. For SaaS arrangements that do not meet the criteria for recognition under ASC 985-605, we account for the elements under ASC 605-25, Multiple Element Arrangements, using all applicable facts and circumstances, including whether (i) the element has stand-alone value, (ii) there is a general right of return and (iii) the revenue is contingent on delivery of other elements. We allocate contract value to each element of the arrangement that qualifies for treatment as a separate element based on VSOE, and if VSOE is not available, third-party evidence, and if third-party evidence is unavailable, estimated selling price. We recognize hosting services ratably over the term of the arrangement, which range from one to 10 years but are typically for a period of three to seven years. For professional services associated with SaaS arrangements that we determine do not have stand-alone value to the customer or are contingent on delivery of other elements, we recognize the services revenue ratably over the remaining contractual period once we have provided the customer access to the software and we may begin billing for hosting services.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The elements for these arrangements are accounted for under ASC 605-25.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related SaaS hosting term. Appraisal Services: For our property appraisal projects, we recognize revenue using the proportional performance method of revenue recognition since many of these projects are implemented over one to three year periods and consist of various unique activities. Under this method of revenue recognition, we identify each activity for the appraisal project, with a typical project generally calling for bonding, office set up, training, routing of map information, data entry, data collection, data verification, informal hearings, appeals and project management. Each activity or act is specifically identified and assigned an estimated cost. Costs which are considered to be associated with indirect activities, such as bonding costs and office set up, are expensed as incurred. These costs are typically billed as incurred and are recognized as revenue equal to cost. Direct contract fulfillment activities and related supervisory costs such as data collection, data entry and verification are expensed as incurred. The direct costs for these activities are determined and the total contract value is then allocated to each activity based on a consistent profit margin. Each activity is assigned a consistent unit of measure to determine progress towards completion and revenue is recognized for each activity based upon the percentage complete as applied to the estimated revenue for that activity. Progress for the fulfillment activities is typically based on labor hours or an output measure such as the number of parcel counts completed for that activity. Estimated losses on uncompleted contracts are recorded in the period in which we first determine that a loss is apparent. Allocation of Revenue in Statements of Comprehensive Income In our statements of comprehensive income, we allocate revenue to software licenses, software services, maintenance and hardware and other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revenue is first allocated to any undelivered elements for which VSOE of fair value has been established. We then allocate revenue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 Other The majority of deferred revenue consists of unearned support an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Unbilled revenue is not billable at the balance sheet date but is recoverable over the remaining life of the contract through billings made in accordance with contractual agreements. The termination clauses in our contracts generally provide for the payment for the value of products delivered and services performed in the event of an early termination. Prepaid expenses and other current assets include direct and incremental costs such as commissions associated with arrangements for which revenue recognition has been deferred. Such costs are expensed at the time the related revenue is recognized. </t>
  </si>
  <si>
    <t>Use of Estimates</t>
  </si>
  <si>
    <t xml:space="preserve">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application of the percentage-of-completion and proportional performance methods of revenue recognition, the carrying amount and estimated useful lives of intangible assets, determination of share-based compensation expense and valuation allowance for receivables. Actual results could differ from estimates. </t>
  </si>
  <si>
    <t xml:space="preserve">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t>
  </si>
  <si>
    <t>Research and Development Costs</t>
  </si>
  <si>
    <t xml:space="preserve">RESEARCH AND DEVELOPMENT COSTS We expensed research and development costs of $29.9 million during 2015, $25.7 million during 2014, and $23.3 million during 2013. </t>
  </si>
  <si>
    <t>Income Taxes</t>
  </si>
  <si>
    <t xml:space="preserve">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On November 20, 2015, the Financial Accounting Standards Board issued Accounting Standards Update ("ASU") No. 2015-17, Income Taxes (Topic 740): Balance Sheet Classification of Deferred Taxes. The standard amends the current requirement for entities to present deferred tax liabilities and assets as current and noncurrent in a classified balance sheet. Instead, entities will now be required to classify all deferred tax assets and liabilities as noncurrent. The ASU is effective for fiscal years, and interim periods within those years, beginning after December 15, 2016, with early adoption permitted. We early adopted this standard during fourth quarter 2015, utilizing the retrospective application as permitted. As such, certain prior period amounts have been reclassified to conform to the current presentation. </t>
  </si>
  <si>
    <t xml:space="preserve">SHARE-BASED COMPENSATION We have a stock option plan that provides for the grant of stock options to key employees, directors and non-employee consultants. Stock options generally vest after three to six years of continuous service from the date of grant and have a contractual term of 10 years. We account for share-based compensation utilizing the fair value recognition pursuant to ASC 718, Stock Compensation. See Note 9 – “Share-Based Compensation” for further information. </t>
  </si>
  <si>
    <t xml:space="preserve">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or more frequently whenever events or changes in circumstances indicate its carrying value may not be recoverable. When testing goodwill for impairment quantitatively, we first compare the fair value of each reporting unit with its carrying amount. If the carrying amount of a reporting unit exceeds its fair value, a second step is performed to measure the amount of potential impairment. In the second step, we compare the implied fair value of reporting unit goodwill with the carrying amount of the reporting unit’s goodwill. If the carrying amount of reporting unit goodwill exceeds the implied fair value of that goodwill, an impairment loss is recognized.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Our annual goodwill impairment analysis, which we performed quantitatively during the second quarter of 2015, did not result in an impairment charge.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There have been no significant impairments of intangible assets in any of the periods presented.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
  </si>
  <si>
    <t>Impairment of Long-Lived Assets</t>
  </si>
  <si>
    <t xml:space="preserve">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have been no significant impairments of long-lived assets in any of the periods presented. </t>
  </si>
  <si>
    <t>Costs of Computer Software</t>
  </si>
  <si>
    <t xml:space="preserve">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We begin to amortize capitalized costs when a product is available for general release to customers. Amortization expense is determined on a product-by-product basis at a rate not less than straight-line basis over the product’s remaining estimated economic life. We have not capitalized any internal software development costs in any of the periods presented. </t>
  </si>
  <si>
    <t>Fair Value of Financial Instruments</t>
  </si>
  <si>
    <t>FAIR VALUE OF FINANCIAL INSTRUMENTS Cash and cash equivalents, accounts receivables, accounts payables, short-term obligations and certain other assets at cost approximate fair value because of the short maturity of these instruments. The fair value of our revolving line of credit approximates book value as of December 31, 2015, because our interest rates reset approximately every 30 days or less. See Note 6 – “Revolving Line of Credit” for further discussion. As of December 2015, we have $30.9 million in investment grade corporate and municipal bonds with maturity dates ranging from 2016 through mid-2017.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from other observable market data. These investments are included in short-term investments and non-current investments and other assets. On January 30, 2015, we made a $15.0 million investment in convertible preferred stock representing a 20% interest in Record Holdings Pty Limited, a privately held Australian company specializing in digitizing the spoken word in court and legal proceedings. The fair value of this investment is based on valuations using Level III, unobservable inputs that are supported by little or no market value activity and that are significant to the fair value of the investment.</t>
  </si>
  <si>
    <t>Concentrations of Credit Risk and Unbilled Receivables</t>
  </si>
  <si>
    <t xml:space="preserve">CONCENTRATIONS OF CREDIT RISK AND UNBILLED RECEIVABLES Financial instruments that potentially subject us to significant concentrations of credit risk consist principally of cash and cash equivalents, accounts receivable from trade customers, and investments in marketable securities. Our cash and cash equivalents primarily consists of operating account balances and money market funds, which are maintained at several major domestic financial institutions and the balances often exceed insured amounts. As of December 31, 2015 we had cash and cash equivalents of $33.1 million.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5. We maintain allowances for doubtful accounts and sales adjustme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and sales adjustme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Years ended December 31,
2015
2014
2013
Balance at beginning of year
$
1,725
$
1,113
$
1,621
Provisions for losses - accounts receivable
1,756
1,897
729
Collection of accounts previously written off
153
—
—
Deductions for accounts charged off or credits issued
(1,994
)
(1,285
)
(1,237
)
Balance at end of year
$
1,640
$
1,725
$
1,113
The termination clauses in most of our contracts provide for the payment for the value of products delivered or services performed in the event of early termination. Our property appraisal outsourcing service contracts can range up to three years and, in a few cases, as long as five years, in duration. In connection with these contracts, as well as certain software service contracts, we may perform work prior to when the software and services are billable and/or payable pursuant to the contract. We have historically recorded such unbilled receivables (costs and estimated profit in excess of billings) in connection with (1) property appraisal services contracts accounted for using proportional performance accounting in which the revenue is earned based upon activities performed in one accounting period but the billing normally occurs subsequently and may span another accounting period; (2) software services contracts accounted for using the percentage-of-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objective evidence that the customer-specified objective criteria has been met but the billing has not yet been submitted to the customer; (4) some of our contracts provide for an amount to be withheld from a progress billing (generally between 5% and 20% retention) until final and satisfactory project completion is achieved; and (5) in a limited number of cases, we may grant extended payment terms, generally to existing customers with whom we have a long-term relationship and favorable collection history. We have recorded unbilled receivables of $29.7 million and $14.8 million at December 31, 2015 and 2014, respectively. We also have recorded retention receivables of $4.7 million at December 31, 2015 and 2014, respectively, and these retentions become payable upon the completion of the contract or completion of our fieldwork and formal hearings. Unbilled receivables and retention receivables expected to be collected in excess of one year have been included with accounts receivable, long-term portion in the accompanying consolidated balance sheets. </t>
  </si>
  <si>
    <t>Indemnification</t>
  </si>
  <si>
    <t xml:space="preserve">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 </t>
  </si>
  <si>
    <t>Reclassifications</t>
  </si>
  <si>
    <t xml:space="preserve">RECLASSIFICATIONS Certain amounts for previous years have been reclassified to conform to the current year presentation. </t>
  </si>
  <si>
    <t>New Accounting Pronouncements</t>
  </si>
  <si>
    <t>NEW ACCOUNTING PRONOUNCEMENTS On May 28, 2014, the Financial Accounting Standards Board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On August 12, 2015, the FASB voted for a one-year deferral of the effective date of the new standard and now requires application of the new standard no later than annual reporting periods beginning after December 15, 2017, including interim reporting periods therein. However, under the proposal, public entities would be permitted to elect to early adopt the new standard as of the original effective date. We currently expect to adopt the new standard in fiscal year 2018 in accordance with the revised effective date.</t>
  </si>
  <si>
    <t>Summary of Significant Accounting Policies (Tables)</t>
  </si>
  <si>
    <t>Summary of Adjustments in Allowances for Doubtful Accounts and Sales Adjustments</t>
  </si>
  <si>
    <t>The following table summarizes the changes in the allowances for doubtful accounts and sales adjustments:
Years ended December 31,
2015
2014
2013
Balance at beginning of year
$
1,725
$
1,113
$
1,621
Provisions for losses - accounts receivable
1,756
1,897
729
Collection of accounts previously written off
153
—
—
Deductions for accounts charged off or credits issued
(1,994
)
(1,285
)
(1,237
)
Balance at end of year
$
1,640
$
1,725
$
1,113</t>
  </si>
  <si>
    <t>Acquisitions (Tables)</t>
  </si>
  <si>
    <t>Summary of Allocation of Preliminary Purchase Price</t>
  </si>
  <si>
    <t>The following table summarizes the allocation of the preliminary purchase price as of the acquisition date.
Cash
$
22,486
Accounts receivable
37,098
Other current assets
2,371
Property and equipment
30,672
Identifiable intangible assets
264,814
Goodwill
527,618
Accounts payable
(1,382
)
Accrued expenses
(7,282
)
Deferred revenue
(53,098
)
Deferred tax liabilities, net
(104,484
)
Total consideration
$
718,813</t>
  </si>
  <si>
    <t>Unaudited Pro forma Information of Consolidated Results of Operations</t>
  </si>
  <si>
    <t>Pro forma information does not include acquisitions that are not considered material to our results of operations. The pro forma information does not purport to represent what our results of operations actually would have been had such transaction or event occurred on the dates specified, or to project our results of operations for any future period.
2015
2014
Revenues
$
691,711
$
590,071
Net income
55,164
44,436
Basic earnings per common share
1.62
1.26
Diluted earnings per common share
1.51
1.18</t>
  </si>
  <si>
    <t>Property and Equipment, Net (Tables)</t>
  </si>
  <si>
    <t>Summary of Property and Equipment, Net</t>
  </si>
  <si>
    <t>Property and equipment, net consists of the following at December 31:
Useful Lives (years)
2015
2014
Land
—
$
8,146
$
7,736
Building and leasehold improvements
5-39
77,020
51,309
Computer equipment and purchased software
3-5
42,245
34,058
Furniture and fixtures
5
16,661
11,812
Transportation equipment
5
252
238
144,324
105,153
Accumulated depreciation and amortization
(43,212
)
(39,243
)
Property and equipment, net
$
101,112
$
65,910</t>
  </si>
  <si>
    <t>Goodwill and Other Intangible Assets (Tables)</t>
  </si>
  <si>
    <t>Summary of Other Intangible Assets and Related Accumulated Amortization</t>
  </si>
  <si>
    <t>Other intangible assets and related accumulated amortization consists of the following at December 31:
2015
2014
Gross carrying amount of acquisition intangibles:
Customer related intangibles
$
181,671
$
61,325
Acquired software
172,666
33,103
Trade name
10,765
3,331
Leases acquired
3,694
—
368,796
97,759
Accumulated amortization
(73,418
)
(63,037
)
Total intangibles, net
$
295,378
$
34,722</t>
  </si>
  <si>
    <t>Summary of Allocation of Acquisition Intangible Assets</t>
  </si>
  <si>
    <t>The allocation of acquisition intangible assets is summarized in the following table:
December 31, 2015
December 31, 2014
Gross Carrying Amount
Weighted Average Amortization Period
Accumulated Amortization
Gross Carrying Amount
Weighted Average Amortization Period
Accumulated Amortization
Non-amortizable intangibles:
Goodwill
$
653,666
—
$
—
$
124,142
—
$
—
Amortizable intangibles:
Customer related intangibles
181,671
15 years
38,754
61,325
15 years
33,194
Acquired software
172,666
7 years
32,880
33,103
5 years
28,441
Trade name
10,765
12 years
1,747
3,331
15 years
1,402
Leases acquired
3,694
9 years
37
—
—
—</t>
  </si>
  <si>
    <t>Summary of Changes in Carrying Amount of Goodwill</t>
  </si>
  <si>
    <t>The changes in the carrying amount of goodwill for the two years ended December 31, 2015 are as follows:
Enterprise Software Solutions
Appraisal and Tax Software Solutions and Services
Total
Balance as of December 31, 2013
$
114,454
$
6,557
$
121,011
Goodwill acquired during 2014 related to the purchase of SoftCode
3,131
—
3,131
Balance as of December 31, 2014
117,585
6,557
124,142
Goodwill acquired during 2015 related to the purchase of NWS
527,618
—
527,618
Goodwill acquired during 2015 related to the purchase of Brazos
1,906
—
1,906
Balance as of December 31, 2015
$
647,109
$
6,557
$
653,666</t>
  </si>
  <si>
    <t>Summary of Estimated Annual Amortization Expense</t>
  </si>
  <si>
    <t>Estimated annual amortization expense relating to acquisition intangibles, including acquired software, for which the amortization expense is recorded as cost of revenues, for the next five years is as follows:
2016
$
35,182
2017
34,204
2018
33,528
2019
32,100
2020
30,804</t>
  </si>
  <si>
    <t>Accrued Liabilities (Tables)</t>
  </si>
  <si>
    <t>Summary of Accrued Liabilities</t>
  </si>
  <si>
    <t>Accrued liabilities consist of the following at December 31:
2015
2014
Accrued wages, bonuses and commissions
$
32,006
$
30,977
Other accrued liabilities
17,150
8,531
$
49,156
$
39,508</t>
  </si>
  <si>
    <t>Income Tax (Tables)</t>
  </si>
  <si>
    <t>Income Tax Provision (Benefit) on Income from Operations</t>
  </si>
  <si>
    <t>The income tax provision (benefit) on income from operations consists of the following:
Years ended December 31,
2015
2014
2013
Current:
Federal
$
44,841
$
34,504
$
25,625
State
6,670
4,827
2,590
51,511
39,331
28,215
Deferred
(7,956
)
(3,804
)
(1,497
)
$
43,555
$
35,527
$
26,718</t>
  </si>
  <si>
    <t>Reconciliation of U.S. Statutory Income Tax Rate to Effective Income Tax Expense Rate</t>
  </si>
  <si>
    <t>Reconciliation of the U.S. statutory income tax rate to our effective income tax expense rate for operations follows:
Years ended December 31,
2015
2014
2013
Federal income tax expense at statutory rate
$
37,949
$
33,064
$
23,037
State income tax, net of federal income tax benefit
3,715
2,867
2,371
Non-deductible business expenses
2,414
1,485
1,110
Qualified manufacturing activities
(466
)
(1,720
)
—
Other, net
(57
)
(169
)
200
$
43,555
$
35,527
$
26,718</t>
  </si>
  <si>
    <t>Schedule of Deferred Tax Assets and Liabilities</t>
  </si>
  <si>
    <t>The tax effects of the major items recorded as deferred tax assets and liabilities as of December 31 are:
2015
2014
Deferred income tax assets:
Operating expenses not currently deductible
$
9,953
$
9,093
Stock option and other employee benefit plans
13,504
9,815
Capital loss and credit carryforward
179
177
Property and equipment
—
46
Total deferred income tax assets
23,636
19,131
Deferred income tax liabilities:
Intangible assets
(111,653
)
(13,424
)
Property and equipment
(2,781
)
—
Other
(228
)
(203
)
Total deferred income tax liabilities
(114,662
)
(13,627
)
Net deferred income tax (liability) asset
$
(91,026
)
$
5,504</t>
  </si>
  <si>
    <t>Shareholders' Equity (Tables)</t>
  </si>
  <si>
    <t>Summary of Activities in Common Stock</t>
  </si>
  <si>
    <t>The following table details activity in our common stock:
Years ended December 31,
2015
2014
2013
Shares
Amount
Shares
Amount
Shares
Amount
Stock option exercises
1,118
$
23,160
855
$
14,680
1,443
$
18,289
Purchases of common stock
(5
)
(645
)
(294
)
(22,817
)
—
—
Employee stock plan purchases
43
4,671
53
4,144
64
3,542
Shares issued for acquisitions
2,149
364,333
17
1,473
—
—</t>
  </si>
  <si>
    <t>Share-Based Compensation (Tables)</t>
  </si>
  <si>
    <t>Summary of Weighted Average Assumptions Used for Options Granted</t>
  </si>
  <si>
    <t xml:space="preserve">The following weighted average assumptions were used for options granted:
Years ended December 31,
2015
2014
2013
Expected life (in years)
6.0
6.0
6.4
Expected volatility
28.3
%
30.9
%
32.4
%
Risk-free interest rate
1.7
%
1.8
%
1.4
%
Expected forfeiture rate
1.7
%
3.0
%
3.0
% </t>
  </si>
  <si>
    <t>Summary of Share-Based Compensation Expense Related to Share-Based Awards</t>
  </si>
  <si>
    <t>The following table summarizes share-based compensation expense related to share-based awards which is recorded in the statements of comprehensive income:
Years ended December 31,
2015
2014
2013
Cost of software services, maintenance and subscriptions
$
3,380
$
2,177
$
1,509
Selling, general and administrative expenses
16,802
12,642
10,144
Total share-based compensation expenses
20,182
14,819
11,653
Tax benefit
(5,986
)
(4,237
)
(3,363
)
Net decrease in net income
$
14,196
$
10,582
$
8,290</t>
  </si>
  <si>
    <t>Stock Option Activity</t>
  </si>
  <si>
    <t>Options granted, exercised, forfeited and expired are summarized as follows:
Number of Shares
Weighted Average Exercise Price
Weighted Average Remaining Contractual Life (Years)
Aggregate Intrinsic Value
Outstanding at December 31, 2012
5,711
$
20.86
Granted
1,453
67.08
Exercised
(1,443
)
12.68
Forfeited
(1
)
68.17
Outstanding at December 31, 2013
5,720
34.66
Granted
675
94.15
Exercised
(855
)
17.17
Forfeited
(3
)
37.44
Outstanding at December 31, 2014
5,537
44.61
Granted
747
145.71
Exercised
(1,118
)
20.71
Forfeited
(2
)
19.61
Outstanding at December 31, 2015
5,164
64.43
7
$
568,239
Exercisable at December 31, 2015
1,940
40.69
6
$
259,257
Other information pertaining to option activity was as follows during the twelve months ended December 31:
2015
2014
2013
Weighted average grant-date fair value of stock options granted
$
45.17
$
31.32
$
23.27
Total intrinsic value of stock options exercised
149,542
69,768
99,393</t>
  </si>
  <si>
    <t>Earnings Per Share (Tables)</t>
  </si>
  <si>
    <t>Computation of Basic Earnings and Diluted Earnings Per Share Data</t>
  </si>
  <si>
    <t>Basic earnings and diluted earnings per share data were computed as follows:
Years Ended December 31,
2015
2014
2013
Numerator for basic and diluted earnings per share:
Net income
$
64,869
$
58,940
$
39,101
Denominator:
Weighted-average basic common shares outstanding
34,137
33,011
31,891
Assumed conversion of dilutive securities:
Stock options
2,415
2,390
2,699
Denominator for diluted earnings per share - Adjusted weighted-average shares
36,552
35,401
34,590
Earnings per common share:
Basic
$
1.90
$
1.79
$
1.23
Diluted
$
1.77
$
1.66
$
1.13</t>
  </si>
  <si>
    <t>Leases (Tables)</t>
  </si>
  <si>
    <t>Summary of Future Minimum Lease Payments</t>
  </si>
  <si>
    <t>Future minimum lease payments under all non-cancelable leases at December 31, 2015 are as follows:
Years ending December 31,
2016
$
5,912
2017
6,250
2018
3,845
2019
3,204
2020
3,050
Thereafter
2,223
$
24,484</t>
  </si>
  <si>
    <t>Segment and Related Information (Tables)</t>
  </si>
  <si>
    <t>Schedule of Segment Revenues and Operations</t>
  </si>
  <si>
    <t>As of the year ended December 31, 2015
Enterprise Software Solutions
Appraisal and Tax Software Solutions and Services
Corporate
Totals
Revenues
Software licenses and royalties
$
54,376
$
4,632
$
—
$
59,008
Subscriptions
107,090
4,843
—
111,933
Software services
129,068
10,784
—
139,852
Maintenance
227,586
17,951
—
245,537
Appraisal services
—
25,065
—
25,065
Hardware and other
6,935
12
2,680
9,627
Intercompany
4,025
—
(4,025
)
—
Total revenues
$
529,080
$
63,287
$
(1,345
)
$
591,022
Depreciation and amortization expense
15,413
867
3,294
19,574
Segment operating income
141,401
15,477
(38,490
)
118,388
Capital expenditures
6,112
646
6,746
13,504
Segment assets
$
265,877
$
22,283
$
1,068,410
$
1,356,570
As of the year ended December 31, 2014
Enterprise Software Solutions
Appraisal and Tax Software Solutions and Services
Corporate
Totals
Revenues
Software licenses and royalties
$
46,047
$
3,018
$
—
$
49,065
Subscriptions
84,322
3,526
—
87,848
Software services
104,146
9,675
—
113,821
Maintenance
195,881
16,815
—
212,696
Appraisal services
—
21,802
—
21,802
Hardware and other
5,398
11
2,460
7,869
Intercompany
2,812
—
(2,812
)
—
Total revenues
$
438,606
$
54,847
$
(352
)
$
493,101
Depreciation and amortization expense
11,140
866
2,599
14,605
Segment operating income
114,993
11,603
(25,370
)
101,226
Capital expenditures
3,644
359
5,446
9,449
Segment assets
$
170,369
$
16,463
$
382,980
$
569,812
As of the year ended December 31, 2013
Enterprise Software Solutions
Appraisal and Tax Software Solutions and Services
Corporate
Totals
Revenues
Software licenses and royalties
$
38,774
$
2,067
$
—
$
40,841
Subscriptions
59,070
2,794
—
61,864
Software services
85,459
7,808
—
93,267
Maintenance
175,180
16,540
—
191,720
Appraisal services
—
20,825
—
20,825
Hardware and other
6,342
—
1,784
8,126
Intercompany
2,899
—
(2,899
)
—
Total revenues
$
367,724
$
50,034
$
(1,115
)
$
416,643
Depreciation and amortization expense
10,569
1,028
2,189
13,786
Segment operating income
85,045
9,428
(20,750
)
73,723
Capital expenditures
22,457
250
3,438
26,145
Segment assets
$
161,923
$
16,244
$
266,321
$
444,488</t>
  </si>
  <si>
    <t>Reconciliation of Operating Income from Segments to Consolidated</t>
  </si>
  <si>
    <t>Reconciliation of reportable segment operating
Years Ended December 31,
income to the Company's consolidated totals:
2015
2014
2013
Total segment operating income
$
118,388
$
101,226
$
73,723
Amortization of acquired software
(4,440
)
(1,858
)
(2,078
)
Amortization of customer and trade name intangibles
(5,905
)
(4,546
)
(4,517
)
Other income (expense), net
381
(355
)
(1,309
)
Income before income taxes
$
108,424
$
94,467
$
65,819</t>
  </si>
  <si>
    <t>Quarterly Financial Information (unaudited) (Tables)</t>
  </si>
  <si>
    <t>Summary of Selected Financial Information</t>
  </si>
  <si>
    <t>The following table contains selected financial information from unaudited statements of income for each quarter of 2015 and 2014.
Quarters Ended
2015
2014
Dec. 31 (a)
Sept. 30
June 30
Mar. 31
Dec. 31
Sept. 30
June 30
Mar. 31
Revenues
$
158,916
$
150,845
$
146,295
$
134,966
$
127,440
$
128,664
$
124,371
$
112,626
Gross profit
73,222
71,833
68,253
63,879
60,491
61,792
58,558
52,530
Income before income taxes
19,540
31,744
29,781
27,359
24,760
26,698
23,406
19,603
Net income
8,618
20,142
18,836
17,273
15,317
17,000
14,740
11,883
Earnings per diluted share
0.23
0.55
0.52
0.48
0.43
0.48
0.42
0.33
Shares used in computing diluted earnings per share
37,864
36,349
36,097
35,895
35,661
35,284
35,161
35,500
(a) Operating results for the three months ended December 31, 2015, include $5.5 million for financial advisory, legal, accounting, due diligence, valuation and other services necessary to complete the NWS acquisition as well as $3.5 million amortization expense related to NWS acquisition intangibles.</t>
  </si>
  <si>
    <t>Summary of Significant Accounting Policies - Additional Information (Detail) - USD ($)</t>
  </si>
  <si>
    <t>Jan. 30, 2015</t>
  </si>
  <si>
    <t>Dec. 31, 2012</t>
  </si>
  <si>
    <t>Accounting Policies [Line Items]</t>
  </si>
  <si>
    <t>Description of royalty revenue</t>
  </si>
  <si>
    <t>We recognize royalty revenue when earned under the terms of our third party royalty arrangements, provided the fees are considered fixed or determinable and realization of payment is probable. Currently, our third party royalties are variable in nature and such amounts are not considered fixed or determinable until we receive notice of amounts earned. Typically, we receive notice of royalty revenues earned on a quarterly basis in the immediate quarter following the royalty reporting period.</t>
  </si>
  <si>
    <t>Hosting services minimum range</t>
  </si>
  <si>
    <t>1 year</t>
  </si>
  <si>
    <t>Hosting services maximum range</t>
  </si>
  <si>
    <t>10 years</t>
  </si>
  <si>
    <t>Hosting services minimum period</t>
  </si>
  <si>
    <t>3 years</t>
  </si>
  <si>
    <t>Hosting services maximum period</t>
  </si>
  <si>
    <t>6 years</t>
  </si>
  <si>
    <t>Impairments of intangible assets</t>
  </si>
  <si>
    <t>Impairments of long-lived assets</t>
  </si>
  <si>
    <t>Purchase of held to maturity securities</t>
  </si>
  <si>
    <t>Grade corporate and municipal bonds, maturity date</t>
  </si>
  <si>
    <t>2016 through mid-2017</t>
  </si>
  <si>
    <t>Unbilled receivables</t>
  </si>
  <si>
    <t>Retention payable after completion of the contract</t>
  </si>
  <si>
    <t>Convertible Preferred Stock [Member] | Record Holdings Pty Limited [Member]</t>
  </si>
  <si>
    <t>Investment percentage</t>
  </si>
  <si>
    <t>20.00%</t>
  </si>
  <si>
    <t>Minimum [Member]</t>
  </si>
  <si>
    <t>Vesting period (in years)</t>
  </si>
  <si>
    <t>Percentage of retention of billing</t>
  </si>
  <si>
    <t>5.00%</t>
  </si>
  <si>
    <t>Maximum [Member]</t>
  </si>
  <si>
    <t>Stock Option Plan [Member]</t>
  </si>
  <si>
    <t>Contractual term (in years)</t>
  </si>
  <si>
    <t>Summary of Significant Accounting Policies - Summary of Adjustments in Allowances for Doubtful Accounts and Sales Adjustments (Detail) - USD ($) $ in Thousands</t>
  </si>
  <si>
    <t>Balance at beginning of year</t>
  </si>
  <si>
    <t>Provisions for losses - accounts receivable</t>
  </si>
  <si>
    <t>Collection of accounts previously written off</t>
  </si>
  <si>
    <t>Deductions for accounts charged off or credits issued</t>
  </si>
  <si>
    <t>Balance at end of year</t>
  </si>
  <si>
    <t>Acquisitions - Additional Information (Detail) - USD ($)</t>
  </si>
  <si>
    <t>Nov. 16, 2015</t>
  </si>
  <si>
    <t>May. 29, 2015</t>
  </si>
  <si>
    <t>Aug. 29, 2014</t>
  </si>
  <si>
    <t>Business Acquisition [Line Items]</t>
  </si>
  <si>
    <t>Purchase price in cash</t>
  </si>
  <si>
    <t>Business acquisitions compensation costs</t>
  </si>
  <si>
    <t>New World Systems Corporation [Member]</t>
  </si>
  <si>
    <t>Cash acquired from acquisition</t>
  </si>
  <si>
    <t>Accrued purchase price</t>
  </si>
  <si>
    <t>Number of common stock shares valued at acquisition</t>
  </si>
  <si>
    <t>Common stock value at acquisition date</t>
  </si>
  <si>
    <t>Fees incurred in acquisition</t>
  </si>
  <si>
    <t>Tangible assets acquired</t>
  </si>
  <si>
    <t>Liabilities assumed in acquisition</t>
  </si>
  <si>
    <t>Goodwill, which is expected to be deductible for tax purposes</t>
  </si>
  <si>
    <t>Intangible assets acquired</t>
  </si>
  <si>
    <t>Finite lived Intangible assets acquired</t>
  </si>
  <si>
    <t>Weighted average amortization period</t>
  </si>
  <si>
    <t>11 years</t>
  </si>
  <si>
    <t>Deferred tax liabilities, net</t>
  </si>
  <si>
    <t>Revenues</t>
  </si>
  <si>
    <t>New World Systems Corporation [Member] | Certain Executives [Member]</t>
  </si>
  <si>
    <t>New World Systems Corporation [Member] | Lease Agreement [Member]</t>
  </si>
  <si>
    <t>9 years</t>
  </si>
  <si>
    <t>Brazos Technology Corporation [Member]</t>
  </si>
  <si>
    <t>Debt assumed from business acquisition</t>
  </si>
  <si>
    <t>SoftCode, Inc. [Member]</t>
  </si>
  <si>
    <t>Acquisitions - Summary of Allocation of Preliminary Purchase Price (Detail) - USD ($) $ in Thousands</t>
  </si>
  <si>
    <t>Cash</t>
  </si>
  <si>
    <t>Property and equipment</t>
  </si>
  <si>
    <t>Identifiable intangible assets</t>
  </si>
  <si>
    <t>Accrued expenses</t>
  </si>
  <si>
    <t>Total consideration</t>
  </si>
  <si>
    <t>Acquisitions - Unaudited Pro forma Information of Consolidated Results of Operations (Detail) - New World Systems Corporation [Member] - USD ($) $ / shares in Units, $ in Thousands</t>
  </si>
  <si>
    <t>Basic earnings per common share</t>
  </si>
  <si>
    <t>Diluted earnings per common share</t>
  </si>
  <si>
    <t>Property and Equipment, Net - Summary of Property and Equipment, Net (Detail) - USD ($) $ in Thousands</t>
  </si>
  <si>
    <t>Property, Plant and Equipment [Line Items]</t>
  </si>
  <si>
    <t>Property and equipment, Gross</t>
  </si>
  <si>
    <t>Accumulated depreciation and amortization</t>
  </si>
  <si>
    <t>Land [Member]</t>
  </si>
  <si>
    <t>Building and leasehold improvements [Member]</t>
  </si>
  <si>
    <t>Building and leasehold improvements [Member] | Minimum [Member]</t>
  </si>
  <si>
    <t>Property and equipment, Useful lives</t>
  </si>
  <si>
    <t>5 years</t>
  </si>
  <si>
    <t>Building and leasehold improvements [Member] | Maximum [Member]</t>
  </si>
  <si>
    <t>39 years</t>
  </si>
  <si>
    <t>Computer equipment and purchased software [Member]</t>
  </si>
  <si>
    <t>Computer equipment and purchased software [Member] | Minimum [Member]</t>
  </si>
  <si>
    <t>Computer equipment and purchased software [Member] | Maximum [Member]</t>
  </si>
  <si>
    <t>Furniture and fixtures [Member]</t>
  </si>
  <si>
    <t>Furniture and fixtures [Member] | Maximum [Member]</t>
  </si>
  <si>
    <t>Transportation equipment [Member]</t>
  </si>
  <si>
    <t>Transportation equipment [Member] | Maximum [Member]</t>
  </si>
  <si>
    <t>Property and Equipment, Net - Additional Information (Detail) - USD ($) $ in Thousands</t>
  </si>
  <si>
    <t>Depreciation expense</t>
  </si>
  <si>
    <t>Expected rental income, during 2016</t>
  </si>
  <si>
    <t>Expected rental income, during 2017</t>
  </si>
  <si>
    <t>Expected rental income, during 2018</t>
  </si>
  <si>
    <t>Expected rental income, during 2019</t>
  </si>
  <si>
    <t>Expected rental income, during 2020</t>
  </si>
  <si>
    <t>Expected rental income, thereafter</t>
  </si>
  <si>
    <t>Rental income from third party tenants</t>
  </si>
  <si>
    <t>Lease expiration year, earliest</t>
  </si>
  <si>
    <t>Lease expiration year, latest</t>
  </si>
  <si>
    <t>Goodwill and Other Intangible Assets - Summary of Other Intangible Assets and Related Accumulated Amortization (Detail) - USD ($) $ in Thousands</t>
  </si>
  <si>
    <t>Finite-Lived Intangible Assets [Line Items]</t>
  </si>
  <si>
    <t>Acquisition intangibles, gross</t>
  </si>
  <si>
    <t>Accumulated amortization</t>
  </si>
  <si>
    <t>Total intangibles, net</t>
  </si>
  <si>
    <t>Customer related intangibles [Member]</t>
  </si>
  <si>
    <t>Acquired software [Member]</t>
  </si>
  <si>
    <t>Trade name [Member]</t>
  </si>
  <si>
    <t>Leases acquired [Member]</t>
  </si>
  <si>
    <t>Goodwill and Other Intangible Assets - Additional Information (Detail) - USD ($)</t>
  </si>
  <si>
    <t>Total amortization expense</t>
  </si>
  <si>
    <t>Amortization expense, 2016</t>
  </si>
  <si>
    <t>Amortization expense, 2017</t>
  </si>
  <si>
    <t>Amortization expense, 2018</t>
  </si>
  <si>
    <t>Amortization expense, 2019</t>
  </si>
  <si>
    <t>Amortization expense, 2020</t>
  </si>
  <si>
    <t>Amortization expense, thereafter</t>
  </si>
  <si>
    <t>Goodwill and Other Intangible Assets - Summary of Allocation of Acquisition Intangible Assets (Detail) - USD ($) $ in Thousands</t>
  </si>
  <si>
    <t>Acquired Finite Lived Intangible Assets [Line Items]</t>
  </si>
  <si>
    <t>Amortizable intangibles, Gross carrying amount</t>
  </si>
  <si>
    <t>Amortizable intangibles, Accumulated Amortization</t>
  </si>
  <si>
    <t>Amortizable intangibles, Weighted Average Amortization Period</t>
  </si>
  <si>
    <t>15 years</t>
  </si>
  <si>
    <t>7 years</t>
  </si>
  <si>
    <t>12 years</t>
  </si>
  <si>
    <t>Goodwill and Other Intangible Assets - Summary of Changes in Carrying Amount of Goodwill (Detail) - USD ($) $ in Thousands</t>
  </si>
  <si>
    <t>Goodwill [Line Items]</t>
  </si>
  <si>
    <t>Goodwill Beginning Balance</t>
  </si>
  <si>
    <t>Goodwill Ending Balance</t>
  </si>
  <si>
    <t>Goodwill acquired</t>
  </si>
  <si>
    <t>Enterprise Software Solutions [Member]</t>
  </si>
  <si>
    <t>Enterprise Software Solutions [Member] | SoftCode, Inc. [Member]</t>
  </si>
  <si>
    <t>Enterprise Software Solutions [Member] | New World Systems Corporation [Member]</t>
  </si>
  <si>
    <t>Enterprise Software Solutions [Member] | Brazos Technology Corporation [Member]</t>
  </si>
  <si>
    <t>Appraisal and Tax Software Solutions and Services [Member]</t>
  </si>
  <si>
    <t>Goodwill and Other Intangible Assets - Summary of Estimated Annual Amortization Expense (Detail) $ in Thousands</t>
  </si>
  <si>
    <t>Dec. 31, 2015USD ($)</t>
  </si>
  <si>
    <t>Accrued Liabilities - Summary of Accrued Liabilities (Detail) - USD ($) $ in Thousands</t>
  </si>
  <si>
    <t>Accrued wages, bonuses and commissions</t>
  </si>
  <si>
    <t>Other accrued liabilities</t>
  </si>
  <si>
    <t>Revolving Line of Credit - Additional Information (Detail) - USD ($)</t>
  </si>
  <si>
    <t>Line Of Credit Facility [Line Items]</t>
  </si>
  <si>
    <t>Outstanding borrowings</t>
  </si>
  <si>
    <t>Credit Agreement [Member]</t>
  </si>
  <si>
    <t>Interest paid</t>
  </si>
  <si>
    <t>Revolving Credit Facility [Member] | Credit Agreement [Member]</t>
  </si>
  <si>
    <t>Revolving credit facility, maximum borrowing capacity</t>
  </si>
  <si>
    <t>Revolving line of credit maturity date</t>
  </si>
  <si>
    <t>Nov. 16,
		2020</t>
  </si>
  <si>
    <t>Debt instrument, interest rate</t>
  </si>
  <si>
    <t>1.60%</t>
  </si>
  <si>
    <t>Debt instrument, description of variable rate basis</t>
  </si>
  <si>
    <t>Borrowings under the Credit Facility bear interest at a rate of either (1) Wells Fargo Bank’s  prime rate (subject to certain higher rate determinations) plus a margin of 0.25% to 1.00% or (2) the 30, 60, 90 or 180 day LIBOR rate plus a margin of 1.25% to 2.00%.</t>
  </si>
  <si>
    <t>Line of credit facility, unused borrowing capacity</t>
  </si>
  <si>
    <t>Revolving Credit Facility [Member] | Credit Agreement [Member] | Minimum [Member] | Prime Commercial Lending Rate [Member]</t>
  </si>
  <si>
    <t>Line of credit facility interest rate</t>
  </si>
  <si>
    <t>0.25%</t>
  </si>
  <si>
    <t>Revolving Credit Facility [Member] | Credit Agreement [Member] | Minimum [Member] | Libor Rate [Member]</t>
  </si>
  <si>
    <t>1.25%</t>
  </si>
  <si>
    <t>Revolving Credit Facility [Member] | Credit Agreement [Member] | Maximum [Member] | Prime Commercial Lending Rate [Member]</t>
  </si>
  <si>
    <t>1.00%</t>
  </si>
  <si>
    <t>Revolving Credit Facility [Member] | Credit Agreement [Member] | Maximum [Member] | Libor Rate [Member]</t>
  </si>
  <si>
    <t>2.00%</t>
  </si>
  <si>
    <t>Letter of Credit [Member] | Credit Agreement [Member]</t>
  </si>
  <si>
    <t>Letters of credit, outstanding</t>
  </si>
  <si>
    <t>Line of credit maturity period</t>
  </si>
  <si>
    <t>Letter of Credit [Member] | Revolving Credit Facility [Member] | Credit Agreement [Member]</t>
  </si>
  <si>
    <t>Income Tax - Income Tax Provision (Benefit) on Income From Operations (Detail) - USD ($) $ in Thousands</t>
  </si>
  <si>
    <t>Federal</t>
  </si>
  <si>
    <t>State</t>
  </si>
  <si>
    <t>Current income tax expense benefit</t>
  </si>
  <si>
    <t>Deferred</t>
  </si>
  <si>
    <t>Income tax expense benefit</t>
  </si>
  <si>
    <t>Income Tax - Reconciliation of U.S. Statutory Income Tax Rate to Effective Income Tax Rate (Detail) - USD ($) $ in Thousands</t>
  </si>
  <si>
    <t>Federal income tax expense at statutory rate</t>
  </si>
  <si>
    <t>State income tax, net of federal income tax benefit</t>
  </si>
  <si>
    <t>Non-deductible business expenses</t>
  </si>
  <si>
    <t>Qualified manufacturing activities</t>
  </si>
  <si>
    <t>Other, net</t>
  </si>
  <si>
    <t>Income Tax - Schedule of Deferred Tax Assets and Liabilities (Detail) - USD ($) $ in Thousands</t>
  </si>
  <si>
    <t>Operating expenses not currently deductible</t>
  </si>
  <si>
    <t>Stock option and other employee benefit plans</t>
  </si>
  <si>
    <t>Capital loss and credit carryforward</t>
  </si>
  <si>
    <t>Total deferred income tax assets</t>
  </si>
  <si>
    <t>Intangible assets</t>
  </si>
  <si>
    <t>Other</t>
  </si>
  <si>
    <t>Total deferred income tax liabilities</t>
  </si>
  <si>
    <t>Net deferred income tax (liability)</t>
  </si>
  <si>
    <t>Net deferred income tax asset</t>
  </si>
  <si>
    <t>Income Tax - Additional Information (Detail) - USD ($)</t>
  </si>
  <si>
    <t>Income Tax Contingency [Line Items]</t>
  </si>
  <si>
    <t>Deferred tax assets, valuation allowance</t>
  </si>
  <si>
    <t>Income tax examination, year under examination</t>
  </si>
  <si>
    <t>Income taxes, net of refunds</t>
  </si>
  <si>
    <t>State [Member]</t>
  </si>
  <si>
    <t>Federal Income Tax [Member]</t>
  </si>
  <si>
    <t>Net operating loss carryforwards for federal income tax</t>
  </si>
  <si>
    <t>Shareholders' Equity - Summary of Activities in Common Stock (Detail) - USD ($) shares in Thousands, $ in Thousands</t>
  </si>
  <si>
    <t>Stock option exercises, Shares</t>
  </si>
  <si>
    <t>Purchases of common stock, Shares</t>
  </si>
  <si>
    <t>Employee stock plan purchases, Shares</t>
  </si>
  <si>
    <t>Shares issued for acquisitions, Shares</t>
  </si>
  <si>
    <t>Stock option exercises, Amount</t>
  </si>
  <si>
    <t>Purchases of common stock</t>
  </si>
  <si>
    <t>Employee stock plan purchases, Amount</t>
  </si>
  <si>
    <t>Shares issued for acquisitions, Amount</t>
  </si>
  <si>
    <t>Shareholders' Equity - Additional Information (Detail) - USD ($) $ in Thousands</t>
  </si>
  <si>
    <t>2 Months Ended</t>
  </si>
  <si>
    <t>Class Of Stock [Line Items]</t>
  </si>
  <si>
    <t>Number of shares repurchased</t>
  </si>
  <si>
    <t>Shares repurchased aggregate purchase price</t>
  </si>
  <si>
    <t>Subsequent Event [Member]</t>
  </si>
  <si>
    <t>Number of shares authorized to be repurchased</t>
  </si>
  <si>
    <t>Share-Based Compensation - Additional Information (Detail) - USD ($) $ / shares in Units, $ in Millions</t>
  </si>
  <si>
    <t>Share-based Compensation Arrangement by Share-based Payment Award [Line Items]</t>
  </si>
  <si>
    <t>Number of shares available for grant</t>
  </si>
  <si>
    <t>Shares reserved for future issuance</t>
  </si>
  <si>
    <t>Weighted average grant date value</t>
  </si>
  <si>
    <t>Employee Stock Purchase Plan [Member]</t>
  </si>
  <si>
    <t>Percentage of annual compensation participants may contribute</t>
  </si>
  <si>
    <t>15.00%</t>
  </si>
  <si>
    <t>Purchase price as a percentage of closing price on the last day of the quarter for ESPP transactions</t>
  </si>
  <si>
    <t>85.00%</t>
  </si>
  <si>
    <t>Unvested options to purchase</t>
  </si>
  <si>
    <t>Total unrecognized compensation cost</t>
  </si>
  <si>
    <t>Weighted average amortization period (in years)</t>
  </si>
  <si>
    <t>3 years 4 months 24 days</t>
  </si>
  <si>
    <t>Share-Based Compensation - Summary of Weighted Average Assumptions Used for Options Granted (Detail) - Stock Option Plan [Member]</t>
  </si>
  <si>
    <t>Expected life (in years)</t>
  </si>
  <si>
    <t>6 years 4 months 24 days</t>
  </si>
  <si>
    <t>Expected volatility</t>
  </si>
  <si>
    <t>28.30%</t>
  </si>
  <si>
    <t>30.90%</t>
  </si>
  <si>
    <t>32.40%</t>
  </si>
  <si>
    <t>Risk-free interest rate</t>
  </si>
  <si>
    <t>1.70%</t>
  </si>
  <si>
    <t>1.80%</t>
  </si>
  <si>
    <t>1.40%</t>
  </si>
  <si>
    <t>Expected forfeiture rate</t>
  </si>
  <si>
    <t>3.00%</t>
  </si>
  <si>
    <t>Share-Based Compensation - Summary of Share-Based Compensation Expense Related to Share-Based Awards (Detail) - USD ($) $ in Thousands</t>
  </si>
  <si>
    <t>Employee Service Share-based Compensation, Allocation of Recognized Period Costs [Line Items]</t>
  </si>
  <si>
    <t>Tax benefit</t>
  </si>
  <si>
    <t>Net decrease in net income</t>
  </si>
  <si>
    <t>Cost of software services, maintenance and subscriptions [Member]</t>
  </si>
  <si>
    <t>Selling, general and administrative expenses [Member]</t>
  </si>
  <si>
    <t>Share-Based Compensation - Stock Option Activity (Detail) - USD ($) $ / shares in Units, shares in Thousands, $ in Thousands</t>
  </si>
  <si>
    <t>Number of Shares, Outstanding Beginning Balance</t>
  </si>
  <si>
    <t>Number of Shares, Granted</t>
  </si>
  <si>
    <t>Number of Shares, Exercised</t>
  </si>
  <si>
    <t>Number of Shares, Forfeited</t>
  </si>
  <si>
    <t>Number of Shares, Outstanding Ending Balance</t>
  </si>
  <si>
    <t>Number of Shares, Exercisable at December 31, 2015</t>
  </si>
  <si>
    <t>Weighted Average Exercise Price, Outstanding</t>
  </si>
  <si>
    <t>Weighted Average Exercise Price, Granted</t>
  </si>
  <si>
    <t>Weighted Average Exercise Price, Exercised</t>
  </si>
  <si>
    <t>Weighted Average Exercise Price, Forfeited</t>
  </si>
  <si>
    <t>Weighted Average Exercise Price, Exercisable at December 31, 2015</t>
  </si>
  <si>
    <t>Weighted Average Remaining Contractual Life (Years), Outstanding at December 31, 2015</t>
  </si>
  <si>
    <t>Weighted Average Remaining Contractual Life (Years), Exercisable at December 31, 2015</t>
  </si>
  <si>
    <t>Aggregate Intrinsic Value, Outstanding at December 31, 2015</t>
  </si>
  <si>
    <t>Aggregate Intrinsic Value, Exercisable at December 31, 2015</t>
  </si>
  <si>
    <t>Share-Based Compensation - Other Information Pertaining to Option Activity (Detail) - USD ($) $ / shares in Units, $ in Thousands</t>
  </si>
  <si>
    <t>Weighted average grant-date fair value of stock options granted</t>
  </si>
  <si>
    <t>Total intrinsic value of stock options exercised</t>
  </si>
  <si>
    <t>Earnings Per Share - Computation of Basic Earnings and Diluted Earnings Per Share Data (Detail) - USD ($) $ / shares in Units, shares in Thousands, $ in Thousands</t>
  </si>
  <si>
    <t>3 Months Ended</t>
  </si>
  <si>
    <t>Sep. 30, 2015</t>
  </si>
  <si>
    <t>Mar. 31, 2015</t>
  </si>
  <si>
    <t>Sep. 30, 2014</t>
  </si>
  <si>
    <t>Jun. 30, 2014</t>
  </si>
  <si>
    <t>Mar. 31, 2014</t>
  </si>
  <si>
    <t>Weighted-average basic common shares outstanding</t>
  </si>
  <si>
    <t>Stock options</t>
  </si>
  <si>
    <t>Denominator for diluted earnings per share - Adjusted weighted-average shares</t>
  </si>
  <si>
    <t>Earnings Per Share - Additional Information (Detail) - shares shares in Thousands</t>
  </si>
  <si>
    <t>Antidilutive securities excluded from computation of earnings per share, amount</t>
  </si>
  <si>
    <t>Leases - Additional Information (Detail) - USD ($)</t>
  </si>
  <si>
    <t>Operating Leased Assets [Line Items]</t>
  </si>
  <si>
    <t>Operating lease expiration year</t>
  </si>
  <si>
    <t>Rent expense</t>
  </si>
  <si>
    <t>Related Party Transaction</t>
  </si>
  <si>
    <t>Leases - Summary of Future Minimum Lease Payments (Detail) $ in Thousands</t>
  </si>
  <si>
    <t>Thereafter</t>
  </si>
  <si>
    <t>Employee Benefit Plans - Additional Information (Detail) - USD ($) $ in Millions</t>
  </si>
  <si>
    <t>Defined Benefit Plan Disclosure [Line Items]</t>
  </si>
  <si>
    <t>Percentage of employee contribution</t>
  </si>
  <si>
    <t>30.00%</t>
  </si>
  <si>
    <t>Defined contribution plan, cost recognized</t>
  </si>
  <si>
    <t>Percentage of employer contribution</t>
  </si>
  <si>
    <t>Commitments and Contingencies - Additional Information (Detail)</t>
  </si>
  <si>
    <t>Dec. 31, 2015LegalMatter</t>
  </si>
  <si>
    <t>Number of material legal proceedings pending</t>
  </si>
  <si>
    <t>Segment and Related Information - Additional Information (Detail) $ in Thousands</t>
  </si>
  <si>
    <t>Dec. 31, 2015USD ($)Business_UnitSegment</t>
  </si>
  <si>
    <t>Dec. 31, 2014USD ($)</t>
  </si>
  <si>
    <t>Dec. 31, 2013USD ($)</t>
  </si>
  <si>
    <t>Segment Reporting Information [Line Items]</t>
  </si>
  <si>
    <t>Number of business units | Business_Unit</t>
  </si>
  <si>
    <t>Capital expenditure for purchase of buildings and land</t>
  </si>
  <si>
    <t>Number of reportable segment | Segment</t>
  </si>
  <si>
    <t>Segment and Related Information - Schedule of Segment Revenues and Operations (Detail) - USD ($) $ in Thousands</t>
  </si>
  <si>
    <t>Depreciation and amortization expense</t>
  </si>
  <si>
    <t>Segment operating income</t>
  </si>
  <si>
    <t>Capital expenditures</t>
  </si>
  <si>
    <t>Segment assets</t>
  </si>
  <si>
    <t>Operating segments [Member] | Enterprise Software Solutions [Member]</t>
  </si>
  <si>
    <t>Intercompany</t>
  </si>
  <si>
    <t>Operating segments [Member] | Appraisal and Tax Software Solutions and Services [Member]</t>
  </si>
  <si>
    <t>Corporate [Member]</t>
  </si>
  <si>
    <t>Segment and Related Information - Reconciliation of Operating Income from Segments to Consolidated (Detail) - USD ($) $ in Thousands</t>
  </si>
  <si>
    <t>Segment Reporting, Reconciling Item for Operating Profit (Loss) from Segment to Consolidated [Line Items]</t>
  </si>
  <si>
    <t>Total segment operating income</t>
  </si>
  <si>
    <t>Amortization of acquired software</t>
  </si>
  <si>
    <t>Segment Reconciling Items [Member]</t>
  </si>
  <si>
    <t>Quarterly Financial Information - Summary of Selected Financial Information (Detail) - USD ($) $ / shares in Units, shares in Thousands, $ in Thousands</t>
  </si>
  <si>
    <t>Earnings per diluted share</t>
  </si>
  <si>
    <t>Shares used in computing diluted earnings per share</t>
  </si>
  <si>
    <t>Quarterly Financial Information - Summary of Selected Financial Information (Detail) (Parenthetical) - USD ($) $ in Millions</t>
  </si>
  <si>
    <t>Quarterly Financial Information [Line Items]</t>
  </si>
  <si>
    <t>Expenses incurred in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60731</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6572000</v>
      </c>
    </row>
    <row spans="1:4" r="18">
      <c t="s" r="A18" s="4">
        <v>30</v>
      </c>
      <c t="n" r="D18" s="7">
        <v>422848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59008</v>
      </c>
      <c t="n" r="C4" s="7">
        <v>49065</v>
      </c>
      <c t="n" r="D4" s="7">
        <v>40841</v>
      </c>
    </row>
    <row spans="1:4" r="5">
      <c t="s" r="A5" s="4">
        <v>36</v>
      </c>
      <c t="n" r="B5" s="6">
        <v>111933</v>
      </c>
      <c t="n" r="C5" s="6">
        <v>87848</v>
      </c>
      <c t="n" r="D5" s="6">
        <v>61864</v>
      </c>
    </row>
    <row spans="1:4" r="6">
      <c t="s" r="A6" s="4">
        <v>37</v>
      </c>
      <c t="n" r="B6" s="6">
        <v>139852</v>
      </c>
      <c t="n" r="C6" s="6">
        <v>113821</v>
      </c>
      <c t="n" r="D6" s="6">
        <v>93267</v>
      </c>
    </row>
    <row spans="1:4" r="7">
      <c t="s" r="A7" s="4">
        <v>38</v>
      </c>
      <c t="n" r="B7" s="6">
        <v>245537</v>
      </c>
      <c t="n" r="C7" s="6">
        <v>212696</v>
      </c>
      <c t="n" r="D7" s="6">
        <v>191720</v>
      </c>
    </row>
    <row spans="1:4" r="8">
      <c t="s" r="A8" s="4">
        <v>39</v>
      </c>
      <c t="n" r="B8" s="6">
        <v>25065</v>
      </c>
      <c t="n" r="C8" s="6">
        <v>21802</v>
      </c>
      <c t="n" r="D8" s="6">
        <v>20825</v>
      </c>
    </row>
    <row spans="1:4" r="9">
      <c t="s" r="A9" s="4">
        <v>40</v>
      </c>
      <c t="n" r="B9" s="6">
        <v>9627</v>
      </c>
      <c t="n" r="C9" s="6">
        <v>7869</v>
      </c>
      <c t="n" r="D9" s="6">
        <v>8126</v>
      </c>
    </row>
    <row spans="1:4" r="10">
      <c t="s" r="A10" s="4">
        <v>41</v>
      </c>
      <c t="n" r="B10" s="6">
        <v>591022</v>
      </c>
      <c t="n" r="C10" s="6">
        <v>493101</v>
      </c>
      <c t="n" r="D10" s="6">
        <v>416643</v>
      </c>
    </row>
    <row spans="1:4" r="11">
      <c t="s" r="A11" s="3">
        <v>42</v>
      </c>
    </row>
    <row spans="1:4" r="12">
      <c t="s" r="A12" s="4">
        <v>35</v>
      </c>
      <c t="n" r="B12" s="6">
        <v>1632</v>
      </c>
      <c t="n" r="C12" s="6">
        <v>1900</v>
      </c>
      <c t="n" r="D12" s="6">
        <v>2377</v>
      </c>
    </row>
    <row spans="1:4" r="13">
      <c t="s" r="A13" s="4">
        <v>43</v>
      </c>
      <c t="n" r="B13" s="6">
        <v>4440</v>
      </c>
      <c t="n" r="C13" s="6">
        <v>1858</v>
      </c>
      <c t="n" r="D13" s="6">
        <v>2078</v>
      </c>
    </row>
    <row spans="1:4" r="14">
      <c t="s" r="A14" s="4">
        <v>44</v>
      </c>
      <c t="n" r="B14" s="6">
        <v>285340</v>
      </c>
      <c t="n" r="C14" s="6">
        <v>236363</v>
      </c>
      <c t="n" r="D14" s="6">
        <v>199617</v>
      </c>
    </row>
    <row spans="1:4" r="15">
      <c t="s" r="A15" s="4">
        <v>39</v>
      </c>
      <c t="n" r="B15" s="6">
        <v>15922</v>
      </c>
      <c t="n" r="C15" s="6">
        <v>14284</v>
      </c>
      <c t="n" r="D15" s="6">
        <v>13809</v>
      </c>
    </row>
    <row spans="1:4" r="16">
      <c t="s" r="A16" s="4">
        <v>40</v>
      </c>
      <c t="n" r="B16" s="6">
        <v>6501</v>
      </c>
      <c t="n" r="C16" s="6">
        <v>5325</v>
      </c>
      <c t="n" r="D16" s="6">
        <v>5559</v>
      </c>
    </row>
    <row spans="1:4" r="17">
      <c t="s" r="A17" s="4">
        <v>45</v>
      </c>
      <c t="n" r="B17" s="6">
        <v>313835</v>
      </c>
      <c t="n" r="C17" s="6">
        <v>259730</v>
      </c>
      <c t="n" r="D17" s="6">
        <v>223440</v>
      </c>
    </row>
    <row spans="1:4" r="18">
      <c t="s" r="A18" s="4">
        <v>46</v>
      </c>
      <c t="n" r="B18" s="6">
        <v>277187</v>
      </c>
      <c t="n" r="C18" s="6">
        <v>233371</v>
      </c>
      <c t="n" r="D18" s="6">
        <v>193203</v>
      </c>
    </row>
    <row spans="1:4" r="19">
      <c t="s" r="A19" s="4">
        <v>47</v>
      </c>
      <c t="n" r="B19" s="6">
        <v>133317</v>
      </c>
      <c t="n" r="C19" s="6">
        <v>108260</v>
      </c>
      <c t="n" r="D19" s="6">
        <v>98289</v>
      </c>
    </row>
    <row spans="1:4" r="20">
      <c t="s" r="A20" s="4">
        <v>48</v>
      </c>
      <c t="n" r="B20" s="6">
        <v>29922</v>
      </c>
      <c t="n" r="C20" s="6">
        <v>25743</v>
      </c>
      <c t="n" r="D20" s="6">
        <v>23269</v>
      </c>
    </row>
    <row spans="1:4" r="21">
      <c t="s" r="A21" s="4">
        <v>49</v>
      </c>
      <c t="n" r="B21" s="6">
        <v>10300</v>
      </c>
      <c t="n" r="C21" s="6">
        <v>6400</v>
      </c>
      <c t="n" r="D21" s="6">
        <v>6800</v>
      </c>
    </row>
    <row spans="1:4" r="22">
      <c t="s" r="A22" s="4">
        <v>50</v>
      </c>
      <c t="n" r="B22" s="6">
        <v>108043</v>
      </c>
      <c t="n" r="C22" s="6">
        <v>94822</v>
      </c>
      <c t="n" r="D22" s="6">
        <v>67128</v>
      </c>
    </row>
    <row spans="1:4" r="23">
      <c t="s" r="A23" s="4">
        <v>51</v>
      </c>
      <c t="n" r="B23" s="6">
        <v>381</v>
      </c>
      <c t="n" r="C23" s="6">
        <v>-355</v>
      </c>
      <c t="n" r="D23" s="6">
        <v>-1309</v>
      </c>
    </row>
    <row spans="1:4" r="24">
      <c t="s" r="A24" s="4">
        <v>52</v>
      </c>
      <c t="n" r="B24" s="6">
        <v>108424</v>
      </c>
      <c t="n" r="C24" s="6">
        <v>94467</v>
      </c>
      <c t="n" r="D24" s="6">
        <v>65819</v>
      </c>
    </row>
    <row spans="1:4" r="25">
      <c t="s" r="A25" s="4">
        <v>53</v>
      </c>
      <c t="n" r="B25" s="6">
        <v>43555</v>
      </c>
      <c t="n" r="C25" s="6">
        <v>35527</v>
      </c>
      <c t="n" r="D25" s="6">
        <v>26718</v>
      </c>
    </row>
    <row spans="1:4" r="26">
      <c t="s" r="A26" s="4">
        <v>54</v>
      </c>
      <c t="n" r="B26" s="7">
        <v>64869</v>
      </c>
      <c t="n" r="C26" s="7">
        <v>58940</v>
      </c>
      <c t="n" r="D26" s="7">
        <v>39101</v>
      </c>
    </row>
    <row spans="1:4" r="27">
      <c t="s" r="A27" s="3">
        <v>55</v>
      </c>
    </row>
    <row spans="1:4" r="28">
      <c t="s" r="A28" s="4">
        <v>56</v>
      </c>
      <c t="n" r="B28" s="8">
        <v>1.9</v>
      </c>
      <c t="n" r="C28" s="8">
        <v>1.79</v>
      </c>
      <c t="n" r="D28" s="8">
        <v>1.23</v>
      </c>
    </row>
    <row spans="1:4" r="29">
      <c t="s" r="A29" s="4">
        <v>57</v>
      </c>
      <c t="n" r="B29" s="8">
        <v>1.77</v>
      </c>
      <c t="n" r="C29" s="8">
        <v>1.66</v>
      </c>
      <c t="n" r="D29" s="8">
        <v>1.13</v>
      </c>
    </row>
    <row spans="1:4" r="30">
      <c t="s" r="A30" s="4">
        <v>58</v>
      </c>
      <c t="n" r="D30" s="7">
        <v>341</v>
      </c>
    </row>
    <row spans="1:4" r="31">
      <c t="s" r="A31" s="4">
        <v>59</v>
      </c>
      <c t="n" r="D31" s="6">
        <v>119</v>
      </c>
    </row>
    <row spans="1:4" r="32">
      <c t="s" r="A32" s="4">
        <v>60</v>
      </c>
      <c t="n" r="D32" s="6">
        <v>222</v>
      </c>
    </row>
    <row spans="1:4" r="33">
      <c t="s" r="A33" s="4">
        <v>61</v>
      </c>
      <c t="n" r="B33" s="7">
        <v>64869</v>
      </c>
      <c t="n" r="C33" s="7">
        <v>58940</v>
      </c>
      <c t="n" r="D33" s="6">
        <v>39323</v>
      </c>
    </row>
    <row spans="1:4" r="34">
      <c t="s" r="A34" s="4">
        <v>62</v>
      </c>
    </row>
    <row spans="1:4" r="35">
      <c t="s" r="A35" s="3">
        <v>42</v>
      </c>
    </row>
    <row spans="1:4" r="36">
      <c t="s" r="A36" s="4">
        <v>49</v>
      </c>
      <c t="n" r="B36" s="7">
        <v>5905</v>
      </c>
      <c t="n" r="C36" s="7">
        <v>4546</v>
      </c>
      <c t="n" r="D36" s="7">
        <v>45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80"/>
  </cols>
  <sheetData>
    <row spans="1:2" r="1">
      <c t="s" r="A1" s="1">
        <v>210</v>
      </c>
      <c t="s" r="B1" s="2">
        <v>1</v>
      </c>
    </row>
    <row spans="1:2" r="2">
      <c t="s" r="B2" s="2">
        <v>2</v>
      </c>
    </row>
    <row spans="1:2" r="3">
      <c t="s" r="A3" s="3">
        <v>166</v>
      </c>
    </row>
    <row spans="1:2" r="4">
      <c t="s" r="A4" s="4">
        <v>211</v>
      </c>
      <c t="s" r="B4" s="4">
        <v>212</v>
      </c>
    </row>
    <row spans="1:2" r="5">
      <c t="s" r="A5" s="4">
        <v>213</v>
      </c>
      <c t="s" r="B5" s="4">
        <v>214</v>
      </c>
    </row>
    <row spans="1:2" r="6">
      <c t="s" r="A6" s="4">
        <v>215</v>
      </c>
      <c t="s" r="B6" s="4">
        <v>216</v>
      </c>
    </row>
    <row spans="1:2" r="7">
      <c t="s" r="A7" s="4">
        <v>217</v>
      </c>
      <c t="s" r="B7" s="4">
        <v>218</v>
      </c>
    </row>
    <row spans="1:2" r="8">
      <c t="s" r="A8" s="4">
        <v>171</v>
      </c>
      <c t="s" r="B8" s="4">
        <v>219</v>
      </c>
    </row>
    <row spans="1:2" r="9">
      <c t="s" r="A9" s="4">
        <v>220</v>
      </c>
      <c t="s" r="B9" s="4">
        <v>221</v>
      </c>
    </row>
    <row spans="1:2" r="10">
      <c t="s" r="A10" s="4">
        <v>222</v>
      </c>
      <c t="s" r="B10" s="4">
        <v>223</v>
      </c>
    </row>
    <row spans="1:2" r="11">
      <c t="s" r="A11" s="4">
        <v>189</v>
      </c>
      <c t="s" r="B11" s="4">
        <v>224</v>
      </c>
    </row>
    <row spans="1:2" r="12">
      <c t="s" r="A12" s="4">
        <v>17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234</v>
      </c>
      <c t="s" r="B17" s="4">
        <v>235</v>
      </c>
    </row>
    <row spans="1:2" r="18">
      <c t="s" r="A18" s="4">
        <v>236</v>
      </c>
      <c t="s" r="B18" s="4">
        <v>237</v>
      </c>
    </row>
    <row spans="1:2" r="19">
      <c t="s" r="A19" s="4">
        <v>238</v>
      </c>
      <c t="s" r="B19"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66</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43</v>
      </c>
      <c t="s" r="B1" s="2">
        <v>1</v>
      </c>
    </row>
    <row spans="1:2" r="2">
      <c t="s" r="B2" s="2">
        <v>2</v>
      </c>
    </row>
    <row spans="1:2" r="3">
      <c t="s" r="A3" s="3">
        <v>169</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8</v>
      </c>
      <c t="s" r="B1" s="2">
        <v>1</v>
      </c>
    </row>
    <row spans="1:2" r="2">
      <c t="s" r="B2" s="2">
        <v>2</v>
      </c>
    </row>
    <row spans="1:2" r="3">
      <c t="s" r="A3" s="3">
        <v>172</v>
      </c>
    </row>
    <row spans="1:2" r="4">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51</v>
      </c>
      <c t="s" r="B1" s="2">
        <v>1</v>
      </c>
    </row>
    <row spans="1:2" r="2">
      <c t="s" r="B2" s="2">
        <v>2</v>
      </c>
    </row>
    <row spans="1:2" r="3">
      <c t="s" r="A3" s="3">
        <v>175</v>
      </c>
    </row>
    <row spans="1:2" r="4">
      <c t="s" r="A4" s="4">
        <v>252</v>
      </c>
      <c t="s" r="B4" s="4">
        <v>253</v>
      </c>
    </row>
    <row spans="1:2" r="5">
      <c t="s" r="A5" s="4">
        <v>254</v>
      </c>
      <c t="s" r="B5" s="4">
        <v>255</v>
      </c>
    </row>
    <row spans="1:2" r="6">
      <c t="s" r="A6" s="4">
        <v>256</v>
      </c>
      <c t="s" r="B6" s="4">
        <v>257</v>
      </c>
    </row>
    <row spans="1:2" r="7">
      <c t="s" r="A7" s="4">
        <v>258</v>
      </c>
      <c t="s" r="B7"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0</v>
      </c>
      <c t="s" r="B1" s="2">
        <v>1</v>
      </c>
    </row>
    <row spans="1:2" r="2">
      <c t="s" r="B2" s="2">
        <v>2</v>
      </c>
    </row>
    <row spans="1:2" r="3">
      <c t="s" r="A3" s="3">
        <v>178</v>
      </c>
    </row>
    <row spans="1:2" r="4">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84</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0</v>
      </c>
      <c t="s" r="B1" s="2">
        <v>1</v>
      </c>
    </row>
    <row spans="1:2" r="2">
      <c t="s" r="B2" s="2">
        <v>2</v>
      </c>
    </row>
    <row spans="1:2" r="3">
      <c t="s" r="A3" s="3">
        <v>187</v>
      </c>
    </row>
    <row spans="1:2" r="4">
      <c t="s" r="A4" s="4">
        <v>271</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2</v>
      </c>
    </row>
    <row spans="1:3" r="2">
      <c t="s" r="A2" s="3">
        <v>64</v>
      </c>
    </row>
    <row spans="1:3" r="3">
      <c t="s" r="A3" s="4">
        <v>65</v>
      </c>
      <c t="n" r="B3" s="7">
        <v>33087</v>
      </c>
      <c t="n" r="C3" s="7">
        <v>206167</v>
      </c>
    </row>
    <row spans="1:3" r="4">
      <c t="s" r="A4" s="4">
        <v>66</v>
      </c>
      <c t="n" r="B4" s="6">
        <v>176360</v>
      </c>
      <c t="n" r="C4" s="6">
        <v>112660</v>
      </c>
    </row>
    <row spans="1:3" r="5">
      <c t="s" r="A5" s="4">
        <v>67</v>
      </c>
      <c t="n" r="B5" s="6">
        <v>13423</v>
      </c>
    </row>
    <row spans="1:3" r="6">
      <c t="s" r="A6" s="4">
        <v>68</v>
      </c>
      <c t="n" r="B6" s="6">
        <v>22334</v>
      </c>
      <c t="n" r="C6" s="6">
        <v>17851</v>
      </c>
    </row>
    <row spans="1:3" r="7">
      <c t="s" r="A7" s="4">
        <v>69</v>
      </c>
      <c t="n" r="B7" s="6">
        <v>21080</v>
      </c>
      <c t="n" r="C7" s="6">
        <v>19</v>
      </c>
    </row>
    <row spans="1:3" r="8">
      <c t="s" r="A8" s="4">
        <v>70</v>
      </c>
      <c t="n" r="B8" s="6">
        <v>1931</v>
      </c>
      <c t="n" r="C8" s="6">
        <v>339</v>
      </c>
    </row>
    <row spans="1:3" r="9">
      <c t="s" r="A9" s="4">
        <v>71</v>
      </c>
      <c t="n" r="B9" s="6">
        <v>268215</v>
      </c>
      <c t="n" r="C9" s="6">
        <v>337036</v>
      </c>
    </row>
    <row spans="1:3" r="10">
      <c t="s" r="A10" s="4">
        <v>72</v>
      </c>
      <c t="n" r="B10" s="6">
        <v>2777</v>
      </c>
      <c t="n" r="C10" s="6">
        <v>1761</v>
      </c>
    </row>
    <row spans="1:3" r="11">
      <c t="s" r="A11" s="4">
        <v>73</v>
      </c>
      <c t="n" r="B11" s="6">
        <v>101112</v>
      </c>
      <c t="n" r="C11" s="6">
        <v>65910</v>
      </c>
    </row>
    <row spans="1:3" r="12">
      <c t="s" r="A12" s="4">
        <v>74</v>
      </c>
      <c t="n" r="C12" s="6">
        <v>5504</v>
      </c>
    </row>
    <row spans="1:3" r="13">
      <c t="s" r="A13" s="3">
        <v>75</v>
      </c>
    </row>
    <row spans="1:3" r="14">
      <c t="s" r="A14" s="4">
        <v>76</v>
      </c>
      <c t="n" r="B14" s="6">
        <v>653666</v>
      </c>
      <c t="n" r="C14" s="6">
        <v>124142</v>
      </c>
    </row>
    <row spans="1:3" r="15">
      <c t="s" r="A15" s="4">
        <v>77</v>
      </c>
      <c t="n" r="B15" s="6">
        <v>295378</v>
      </c>
      <c t="n" r="C15" s="6">
        <v>34722</v>
      </c>
    </row>
    <row spans="1:3" r="16">
      <c t="s" r="A16" s="4">
        <v>78</v>
      </c>
      <c t="n" r="B16" s="6">
        <v>15000</v>
      </c>
    </row>
    <row spans="1:3" r="17">
      <c t="s" r="A17" s="4">
        <v>79</v>
      </c>
      <c t="n" r="B17" s="6">
        <v>20422</v>
      </c>
      <c t="n" r="C17" s="6">
        <v>737</v>
      </c>
    </row>
    <row spans="1:3" r="18">
      <c t="s" r="A18" s="4">
        <v>80</v>
      </c>
      <c t="n" r="B18" s="6">
        <v>1356570</v>
      </c>
      <c t="n" r="C18" s="6">
        <v>569812</v>
      </c>
    </row>
    <row spans="1:3" r="19">
      <c t="s" r="A19" s="3">
        <v>81</v>
      </c>
    </row>
    <row spans="1:3" r="20">
      <c t="s" r="A20" s="4">
        <v>82</v>
      </c>
      <c t="n" r="B20" s="6">
        <v>6789</v>
      </c>
      <c t="n" r="C20" s="6">
        <v>4119</v>
      </c>
    </row>
    <row spans="1:3" r="21">
      <c t="s" r="A21" s="4">
        <v>83</v>
      </c>
      <c t="n" r="B21" s="6">
        <v>49156</v>
      </c>
      <c t="n" r="C21" s="6">
        <v>39508</v>
      </c>
    </row>
    <row spans="1:3" r="22">
      <c t="s" r="A22" s="4">
        <v>84</v>
      </c>
      <c t="n" r="B22" s="6">
        <v>281627</v>
      </c>
      <c t="n" r="C22" s="6">
        <v>189212</v>
      </c>
    </row>
    <row spans="1:3" r="23">
      <c t="s" r="A23" s="4">
        <v>85</v>
      </c>
      <c t="n" r="B23" s="6">
        <v>337572</v>
      </c>
      <c t="n" r="C23" s="7">
        <v>232839</v>
      </c>
    </row>
    <row spans="1:3" r="24">
      <c t="s" r="A24" s="4">
        <v>86</v>
      </c>
      <c t="n" r="B24" s="6">
        <v>66000</v>
      </c>
    </row>
    <row spans="1:3" r="25">
      <c t="s" r="A25" s="4">
        <v>87</v>
      </c>
      <c t="n" r="B25" s="6">
        <v>3115</v>
      </c>
    </row>
    <row spans="1:3" r="26">
      <c t="s" r="A26" s="4">
        <v>74</v>
      </c>
      <c t="n" r="B26" s="7">
        <v>91026</v>
      </c>
    </row>
    <row spans="1:3" r="27">
      <c t="s" r="A27" s="4">
        <v>88</v>
      </c>
      <c t="s" r="B27" s="4">
        <v>89</v>
      </c>
      <c t="s" r="C27" s="4">
        <v>89</v>
      </c>
    </row>
    <row spans="1:3" r="28">
      <c t="s" r="A28" s="3">
        <v>90</v>
      </c>
    </row>
    <row spans="1:3" r="29">
      <c t="s" r="A29" s="4">
        <v>91</v>
      </c>
      <c t="s" r="B29" s="4">
        <v>89</v>
      </c>
      <c t="s" r="C29" s="4">
        <v>89</v>
      </c>
    </row>
    <row spans="1:3" r="30">
      <c t="s" r="A30" s="4">
        <v>92</v>
      </c>
      <c t="n" r="B30" s="7">
        <v>481</v>
      </c>
      <c t="n" r="C30" s="7">
        <v>481</v>
      </c>
    </row>
    <row spans="1:3" r="31">
      <c t="s" r="A31" s="4">
        <v>93</v>
      </c>
      <c t="n" r="B31" s="6">
        <v>607755</v>
      </c>
      <c t="n" r="C31" s="6">
        <v>201389</v>
      </c>
    </row>
    <row spans="1:3" r="32">
      <c t="s" r="A32" s="4">
        <v>94</v>
      </c>
      <c t="n" r="B32" s="6">
        <v>-46</v>
      </c>
      <c t="n" r="C32" s="6">
        <v>-46</v>
      </c>
    </row>
    <row spans="1:3" r="33">
      <c t="s" r="A33" s="4">
        <v>95</v>
      </c>
      <c t="n" r="B33" s="6">
        <v>326019</v>
      </c>
      <c t="n" r="C33" s="6">
        <v>261150</v>
      </c>
    </row>
    <row spans="1:3" r="34">
      <c t="s" r="A34" s="4">
        <v>96</v>
      </c>
      <c t="n" r="B34" s="6">
        <v>-75352</v>
      </c>
      <c t="n" r="C34" s="6">
        <v>-126001</v>
      </c>
    </row>
    <row spans="1:3" r="35">
      <c t="s" r="A35" s="4">
        <v>97</v>
      </c>
      <c t="n" r="B35" s="6">
        <v>858857</v>
      </c>
      <c t="n" r="C35" s="6">
        <v>336973</v>
      </c>
    </row>
    <row spans="1:3" r="36">
      <c t="s" r="A36" s="4">
        <v>98</v>
      </c>
      <c t="n" r="B36" s="7">
        <v>1356570</v>
      </c>
      <c t="n" r="C36" s="7">
        <v>569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3</v>
      </c>
      <c t="s" r="B1" s="2">
        <v>1</v>
      </c>
    </row>
    <row spans="1:2" r="2">
      <c t="s" r="B2" s="2">
        <v>2</v>
      </c>
    </row>
    <row spans="1:2" r="3">
      <c t="s" r="A3" s="3">
        <v>190</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80</v>
      </c>
      <c t="s" r="B1" s="2">
        <v>1</v>
      </c>
    </row>
    <row spans="1:2" r="2">
      <c t="s" r="B2" s="2">
        <v>2</v>
      </c>
    </row>
    <row spans="1:2" r="3">
      <c t="s" r="A3" s="3">
        <v>193</v>
      </c>
    </row>
    <row spans="1:2" r="4">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3</v>
      </c>
      <c t="s" r="B1" s="2">
        <v>1</v>
      </c>
    </row>
    <row spans="1:2" r="2">
      <c t="s" r="B2" s="2">
        <v>2</v>
      </c>
    </row>
    <row spans="1:2" r="3">
      <c t="s" r="A3" s="3">
        <v>196</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86</v>
      </c>
      <c t="s" r="B1" s="2">
        <v>1</v>
      </c>
    </row>
    <row spans="1:2" r="2">
      <c t="s" r="B2" s="2">
        <v>2</v>
      </c>
    </row>
    <row spans="1:2" r="3">
      <c t="s" r="A3" s="3">
        <v>205</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1</v>
      </c>
      <c t="s" r="B1" s="2">
        <v>1</v>
      </c>
    </row>
    <row spans="1:2" r="2">
      <c t="s" r="B2" s="2">
        <v>2</v>
      </c>
    </row>
    <row spans="1:2" r="3">
      <c t="s" r="A3" s="3">
        <v>208</v>
      </c>
    </row>
    <row spans="1:2" r="4">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294</v>
      </c>
      <c t="s" r="B1" s="2">
        <v>1</v>
      </c>
    </row>
    <row spans="1:6" r="2">
      <c t="s" r="B2" s="2">
        <v>2</v>
      </c>
      <c t="s" r="C2" s="2">
        <v>32</v>
      </c>
      <c t="s" r="D2" s="2">
        <v>33</v>
      </c>
      <c t="s" r="E2" s="2">
        <v>295</v>
      </c>
      <c t="s" r="F2" s="2">
        <v>296</v>
      </c>
    </row>
    <row spans="1:6" r="3">
      <c t="s" r="A3" s="3">
        <v>297</v>
      </c>
    </row>
    <row spans="1:6" r="4">
      <c t="s" r="A4" s="4">
        <v>298</v>
      </c>
      <c t="s" r="B4" s="4">
        <v>299</v>
      </c>
    </row>
    <row spans="1:6" r="5">
      <c t="s" r="A5" s="4">
        <v>300</v>
      </c>
      <c t="s" r="B5" s="4">
        <v>301</v>
      </c>
    </row>
    <row spans="1:6" r="6">
      <c t="s" r="A6" s="4">
        <v>302</v>
      </c>
      <c t="s" r="B6" s="4">
        <v>303</v>
      </c>
    </row>
    <row spans="1:6" r="7">
      <c t="s" r="A7" s="4">
        <v>304</v>
      </c>
      <c t="s" r="B7" s="4">
        <v>305</v>
      </c>
    </row>
    <row spans="1:6" r="8">
      <c t="s" r="A8" s="4">
        <v>306</v>
      </c>
      <c t="s" r="B8" s="4">
        <v>307</v>
      </c>
    </row>
    <row spans="1:6" r="9">
      <c t="s" r="A9" s="4">
        <v>48</v>
      </c>
      <c t="n" r="B9" s="7">
        <v>29922000</v>
      </c>
      <c t="n" r="C9" s="7">
        <v>25743000</v>
      </c>
      <c t="n" r="D9" s="7">
        <v>23269000</v>
      </c>
    </row>
    <row spans="1:6" r="10">
      <c t="s" r="A10" s="4">
        <v>308</v>
      </c>
      <c t="n" r="B10" s="6">
        <v>0</v>
      </c>
      <c t="n" r="C10" s="6">
        <v>0</v>
      </c>
      <c t="n" r="D10" s="6">
        <v>0</v>
      </c>
    </row>
    <row spans="1:6" r="11">
      <c t="s" r="A11" s="4">
        <v>309</v>
      </c>
      <c t="n" r="B11" s="6">
        <v>0</v>
      </c>
      <c t="n" r="C11" s="6">
        <v>0</v>
      </c>
      <c t="n" r="D11" s="6">
        <v>0</v>
      </c>
    </row>
    <row spans="1:6" r="12">
      <c t="s" r="A12" s="4">
        <v>310</v>
      </c>
      <c t="n" r="B12" s="7">
        <v>30900000</v>
      </c>
    </row>
    <row spans="1:6" r="13">
      <c t="s" r="A13" s="4">
        <v>311</v>
      </c>
      <c t="s" r="B13" s="4">
        <v>312</v>
      </c>
    </row>
    <row spans="1:6" r="14">
      <c t="s" r="A14" s="4">
        <v>78</v>
      </c>
      <c t="n" r="B14" s="7">
        <v>15000000</v>
      </c>
    </row>
    <row spans="1:6" r="15">
      <c t="s" r="A15" s="4">
        <v>65</v>
      </c>
      <c t="n" r="B15" s="6">
        <v>33087000</v>
      </c>
      <c t="n" r="C15" s="6">
        <v>206167000</v>
      </c>
      <c t="n" r="D15" s="7">
        <v>78876000</v>
      </c>
      <c t="n" r="F15" s="7">
        <v>6406000</v>
      </c>
    </row>
    <row spans="1:6" r="16">
      <c t="s" r="A16" s="4">
        <v>313</v>
      </c>
      <c t="n" r="B16" s="6">
        <v>29700000</v>
      </c>
      <c t="n" r="C16" s="6">
        <v>14800000</v>
      </c>
    </row>
    <row spans="1:6" r="17">
      <c t="s" r="A17" s="4">
        <v>314</v>
      </c>
      <c t="n" r="B17" s="7">
        <v>4700000</v>
      </c>
      <c t="n" r="C17" s="7">
        <v>4700000</v>
      </c>
    </row>
    <row spans="1:6" r="18">
      <c t="s" r="A18" s="4">
        <v>315</v>
      </c>
    </row>
    <row spans="1:6" r="19">
      <c t="s" r="A19" s="3">
        <v>297</v>
      </c>
    </row>
    <row spans="1:6" r="20">
      <c t="s" r="A20" s="4">
        <v>78</v>
      </c>
      <c t="n" r="E20" s="7">
        <v>15000000</v>
      </c>
    </row>
    <row spans="1:6" r="21">
      <c t="s" r="A21" s="4">
        <v>316</v>
      </c>
      <c t="s" r="E21" s="4">
        <v>317</v>
      </c>
    </row>
    <row spans="1:6" r="22">
      <c t="s" r="A22" s="4">
        <v>318</v>
      </c>
    </row>
    <row spans="1:6" r="23">
      <c t="s" r="A23" s="3">
        <v>297</v>
      </c>
    </row>
    <row spans="1:6" r="24">
      <c t="s" r="A24" s="4">
        <v>319</v>
      </c>
      <c t="s" r="B24" s="4">
        <v>305</v>
      </c>
    </row>
    <row spans="1:6" r="25">
      <c t="s" r="A25" s="4">
        <v>320</v>
      </c>
      <c t="s" r="B25" s="4">
        <v>321</v>
      </c>
    </row>
    <row spans="1:6" r="26">
      <c t="s" r="A26" s="4">
        <v>322</v>
      </c>
    </row>
    <row spans="1:6" r="27">
      <c t="s" r="A27" s="3">
        <v>297</v>
      </c>
    </row>
    <row spans="1:6" r="28">
      <c t="s" r="A28" s="4">
        <v>319</v>
      </c>
      <c t="s" r="B28" s="4">
        <v>307</v>
      </c>
    </row>
    <row spans="1:6" r="29">
      <c t="s" r="A29" s="4">
        <v>320</v>
      </c>
      <c t="s" r="B29" s="4">
        <v>317</v>
      </c>
    </row>
    <row spans="1:6" r="30">
      <c t="s" r="A30" s="4">
        <v>323</v>
      </c>
    </row>
    <row spans="1:6" r="31">
      <c t="s" r="A31" s="3">
        <v>297</v>
      </c>
    </row>
    <row spans="1:6" r="32">
      <c t="s" r="A32" s="4">
        <v>324</v>
      </c>
      <c t="s" r="B32" s="4">
        <v>30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v>
      </c>
      <c t="s" r="B1" s="2">
        <v>1</v>
      </c>
    </row>
    <row spans="1:4" r="2">
      <c t="s" r="B2" s="2">
        <v>2</v>
      </c>
      <c t="s" r="C2" s="2">
        <v>32</v>
      </c>
      <c t="s" r="D2" s="2">
        <v>33</v>
      </c>
    </row>
    <row spans="1:4" r="3">
      <c t="s" r="A3" s="3">
        <v>166</v>
      </c>
    </row>
    <row spans="1:4" r="4">
      <c t="s" r="A4" s="4">
        <v>326</v>
      </c>
      <c t="n" r="B4" s="7">
        <v>1725</v>
      </c>
      <c t="n" r="C4" s="7">
        <v>1113</v>
      </c>
      <c t="n" r="D4" s="7">
        <v>1621</v>
      </c>
    </row>
    <row spans="1:4" r="5">
      <c t="s" r="A5" s="4">
        <v>327</v>
      </c>
      <c t="n" r="B5" s="6">
        <v>1756</v>
      </c>
      <c t="n" r="C5" s="6">
        <v>1897</v>
      </c>
      <c t="n" r="D5" s="6">
        <v>729</v>
      </c>
    </row>
    <row spans="1:4" r="6">
      <c t="s" r="A6" s="4">
        <v>328</v>
      </c>
      <c t="n" r="B6" s="6">
        <v>153</v>
      </c>
    </row>
    <row spans="1:4" r="7">
      <c t="s" r="A7" s="4">
        <v>329</v>
      </c>
      <c t="n" r="B7" s="6">
        <v>-1994</v>
      </c>
      <c t="n" r="C7" s="6">
        <v>-1285</v>
      </c>
      <c t="n" r="D7" s="6">
        <v>-1237</v>
      </c>
    </row>
    <row spans="1:4" r="8">
      <c t="s" r="A8" s="4">
        <v>330</v>
      </c>
      <c t="n" r="B8" s="7">
        <v>1640</v>
      </c>
      <c t="n" r="C8" s="7">
        <v>1725</v>
      </c>
      <c t="n" r="D8" s="7">
        <v>11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31</v>
      </c>
      <c t="s" r="B1" s="2">
        <v>332</v>
      </c>
      <c t="s" r="C1" s="2">
        <v>333</v>
      </c>
      <c t="s" r="D1" s="2">
        <v>334</v>
      </c>
      <c t="s" r="E1" s="2">
        <v>2</v>
      </c>
      <c t="s" r="F1" s="2">
        <v>2</v>
      </c>
      <c t="s" r="G1" s="2">
        <v>32</v>
      </c>
      <c t="s" r="H1" s="2">
        <v>33</v>
      </c>
    </row>
    <row spans="1:8" r="2">
      <c t="s" r="A2" s="3">
        <v>335</v>
      </c>
    </row>
    <row spans="1:8" r="3">
      <c t="s" r="A3" s="4">
        <v>336</v>
      </c>
      <c t="n" r="F3" s="7">
        <v>339961000</v>
      </c>
      <c t="n" r="G3" s="7">
        <v>3242000</v>
      </c>
      <c t="n" r="H3" s="7">
        <v>181000</v>
      </c>
    </row>
    <row spans="1:8" r="4">
      <c t="s" r="A4" s="4">
        <v>76</v>
      </c>
      <c t="n" r="E4" s="7">
        <v>653666000</v>
      </c>
      <c t="n" r="F4" s="6">
        <v>653666000</v>
      </c>
      <c t="n" r="G4" s="6">
        <v>124142000</v>
      </c>
      <c t="n" r="H4" s="6">
        <v>121011000</v>
      </c>
    </row>
    <row spans="1:8" r="5">
      <c t="s" r="A5" s="4">
        <v>337</v>
      </c>
      <c t="n" r="F5" s="6">
        <v>133317000</v>
      </c>
      <c t="n" r="G5" s="6">
        <v>108260000</v>
      </c>
      <c t="n" r="H5" s="7">
        <v>98289000</v>
      </c>
    </row>
    <row spans="1:8" r="6">
      <c t="s" r="A6" s="4">
        <v>338</v>
      </c>
    </row>
    <row spans="1:8" r="7">
      <c t="s" r="A7" s="3">
        <v>335</v>
      </c>
    </row>
    <row spans="1:8" r="8">
      <c t="s" r="A8" s="4">
        <v>339</v>
      </c>
      <c t="n" r="B8" s="7">
        <v>22500000</v>
      </c>
    </row>
    <row spans="1:8" r="9">
      <c t="s" r="A9" s="4">
        <v>336</v>
      </c>
      <c t="n" r="B9" s="7">
        <v>337500000</v>
      </c>
    </row>
    <row spans="1:8" r="10">
      <c t="s" r="A10" s="4">
        <v>340</v>
      </c>
      <c t="n" r="E10" s="6">
        <v>4000000</v>
      </c>
      <c t="n" r="F10" s="6">
        <v>4000000</v>
      </c>
    </row>
    <row spans="1:8" r="11">
      <c t="s" r="A11" s="4">
        <v>341</v>
      </c>
      <c t="n" r="B11" s="6">
        <v>2100000</v>
      </c>
    </row>
    <row spans="1:8" r="12">
      <c t="s" r="A12" s="4">
        <v>342</v>
      </c>
      <c t="n" r="B12" s="7">
        <v>362800000</v>
      </c>
    </row>
    <row spans="1:8" r="13">
      <c t="s" r="A13" s="4">
        <v>343</v>
      </c>
      <c t="n" r="B13" s="6">
        <v>5900000</v>
      </c>
      <c t="n" r="E13" s="7">
        <v>5500000</v>
      </c>
    </row>
    <row spans="1:8" r="14">
      <c t="s" r="A14" s="4">
        <v>344</v>
      </c>
      <c t="n" r="B14" s="6">
        <v>70100000</v>
      </c>
    </row>
    <row spans="1:8" r="15">
      <c t="s" r="A15" s="4">
        <v>345</v>
      </c>
      <c t="n" r="B15" s="6">
        <v>61800000</v>
      </c>
    </row>
    <row spans="1:8" r="16">
      <c t="s" r="A16" s="4">
        <v>76</v>
      </c>
      <c t="n" r="B16" s="6">
        <v>527618000</v>
      </c>
    </row>
    <row spans="1:8" r="17">
      <c t="s" r="A17" s="4">
        <v>346</v>
      </c>
      <c t="n" r="B17" s="6">
        <v>0</v>
      </c>
    </row>
    <row spans="1:8" r="18">
      <c t="s" r="A18" s="4">
        <v>347</v>
      </c>
      <c t="n" r="B18" s="6">
        <v>264814000</v>
      </c>
    </row>
    <row spans="1:8" r="19">
      <c t="s" r="A19" s="4">
        <v>348</v>
      </c>
      <c t="n" r="B19" s="7">
        <v>261100000</v>
      </c>
    </row>
    <row spans="1:8" r="20">
      <c t="s" r="A20" s="4">
        <v>349</v>
      </c>
      <c t="s" r="B20" s="4">
        <v>350</v>
      </c>
    </row>
    <row spans="1:8" r="21">
      <c t="s" r="A21" s="4">
        <v>351</v>
      </c>
      <c t="n" r="B21" s="7">
        <v>104484000</v>
      </c>
    </row>
    <row spans="1:8" r="22">
      <c t="s" r="A22" s="4">
        <v>352</v>
      </c>
      <c t="n" r="F22" s="6">
        <v>10000000</v>
      </c>
    </row>
    <row spans="1:8" r="23">
      <c t="s" r="A23" s="4">
        <v>353</v>
      </c>
    </row>
    <row spans="1:8" r="24">
      <c t="s" r="A24" s="3">
        <v>335</v>
      </c>
    </row>
    <row spans="1:8" r="25">
      <c t="s" r="A25" s="4">
        <v>337</v>
      </c>
      <c t="n" r="F25" s="7">
        <v>16200000</v>
      </c>
      <c t="n" r="G25" s="6">
        <v>16000000</v>
      </c>
    </row>
    <row spans="1:8" r="26">
      <c t="s" r="A26" s="4">
        <v>354</v>
      </c>
    </row>
    <row spans="1:8" r="27">
      <c t="s" r="A27" s="3">
        <v>335</v>
      </c>
    </row>
    <row spans="1:8" r="28">
      <c t="s" r="A28" s="4">
        <v>348</v>
      </c>
      <c t="n" r="B28" s="7">
        <v>3700000</v>
      </c>
    </row>
    <row spans="1:8" r="29">
      <c t="s" r="A29" s="4">
        <v>349</v>
      </c>
      <c t="s" r="B29" s="4">
        <v>355</v>
      </c>
    </row>
    <row spans="1:8" r="30">
      <c t="s" r="A30" s="4">
        <v>356</v>
      </c>
    </row>
    <row spans="1:8" r="31">
      <c t="s" r="A31" s="3">
        <v>335</v>
      </c>
    </row>
    <row spans="1:8" r="32">
      <c t="s" r="A32" s="4">
        <v>339</v>
      </c>
      <c t="n" r="C32" s="7">
        <v>312000</v>
      </c>
    </row>
    <row spans="1:8" r="33">
      <c t="s" r="A33" s="4">
        <v>336</v>
      </c>
      <c t="n" r="C33" s="7">
        <v>6100000</v>
      </c>
    </row>
    <row spans="1:8" r="34">
      <c t="s" r="A34" s="4">
        <v>341</v>
      </c>
      <c t="n" r="C34" s="6">
        <v>12500</v>
      </c>
    </row>
    <row spans="1:8" r="35">
      <c t="s" r="A35" s="4">
        <v>342</v>
      </c>
      <c t="n" r="C35" s="7">
        <v>1500000</v>
      </c>
    </row>
    <row spans="1:8" r="36">
      <c t="s" r="A36" s="4">
        <v>344</v>
      </c>
      <c t="n" r="C36" s="6">
        <v>2100000</v>
      </c>
    </row>
    <row spans="1:8" r="37">
      <c t="s" r="A37" s="4">
        <v>345</v>
      </c>
      <c t="n" r="C37" s="6">
        <v>2600000</v>
      </c>
    </row>
    <row spans="1:8" r="38">
      <c t="s" r="A38" s="4">
        <v>346</v>
      </c>
      <c t="n" r="C38" s="6">
        <v>1900000</v>
      </c>
    </row>
    <row spans="1:8" r="39">
      <c t="s" r="A39" s="4">
        <v>347</v>
      </c>
      <c t="n" r="C39" s="6">
        <v>6200000</v>
      </c>
    </row>
    <row spans="1:8" r="40">
      <c t="s" r="A40" s="4">
        <v>348</v>
      </c>
      <c t="n" r="C40" s="7">
        <v>6200000</v>
      </c>
    </row>
    <row spans="1:8" r="41">
      <c t="s" r="A41" s="4">
        <v>349</v>
      </c>
      <c t="s" r="C41" s="4">
        <v>303</v>
      </c>
    </row>
    <row spans="1:8" r="42">
      <c t="s" r="A42" s="4">
        <v>357</v>
      </c>
      <c t="n" r="C42" s="7">
        <v>733000</v>
      </c>
    </row>
    <row spans="1:8" r="43">
      <c t="s" r="A43" s="4">
        <v>358</v>
      </c>
    </row>
    <row spans="1:8" r="44">
      <c t="s" r="A44" s="3">
        <v>335</v>
      </c>
    </row>
    <row spans="1:8" r="45">
      <c t="s" r="A45" s="4">
        <v>339</v>
      </c>
      <c t="n" r="D45" s="7">
        <v>71000</v>
      </c>
    </row>
    <row spans="1:8" r="46">
      <c t="s" r="A46" s="4">
        <v>336</v>
      </c>
      <c t="n" r="D46" s="7">
        <v>3500000</v>
      </c>
    </row>
    <row spans="1:8" r="47">
      <c t="s" r="A47" s="4">
        <v>340</v>
      </c>
      <c t="n" r="G47" s="7">
        <v>325000</v>
      </c>
    </row>
    <row spans="1:8" r="48">
      <c t="s" r="A48" s="4">
        <v>341</v>
      </c>
      <c t="n" r="D48" s="6">
        <v>16540</v>
      </c>
    </row>
    <row spans="1:8" r="49">
      <c t="s" r="A49" s="4">
        <v>342</v>
      </c>
      <c t="n" r="D49" s="7">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9</v>
      </c>
      <c t="s" r="B1" s="2">
        <v>2</v>
      </c>
      <c t="s" r="C1" s="2">
        <v>332</v>
      </c>
      <c t="s" r="D1" s="2">
        <v>32</v>
      </c>
      <c t="s" r="E1" s="2">
        <v>33</v>
      </c>
    </row>
    <row spans="1:5" r="2">
      <c t="s" r="A2" s="3">
        <v>335</v>
      </c>
    </row>
    <row spans="1:5" r="3">
      <c t="s" r="A3" s="4">
        <v>76</v>
      </c>
      <c t="n" r="B3" s="7">
        <v>653666</v>
      </c>
      <c t="n" r="D3" s="7">
        <v>124142</v>
      </c>
      <c t="n" r="E3" s="7">
        <v>121011</v>
      </c>
    </row>
    <row spans="1:5" r="4">
      <c t="s" r="A4" s="4">
        <v>338</v>
      </c>
    </row>
    <row spans="1:5" r="5">
      <c t="s" r="A5" s="3">
        <v>335</v>
      </c>
    </row>
    <row spans="1:5" r="6">
      <c t="s" r="A6" s="4">
        <v>360</v>
      </c>
      <c t="n" r="C6" s="7">
        <v>22486</v>
      </c>
    </row>
    <row spans="1:5" r="7">
      <c t="s" r="A7" s="4">
        <v>144</v>
      </c>
      <c t="n" r="C7" s="6">
        <v>37098</v>
      </c>
    </row>
    <row spans="1:5" r="8">
      <c t="s" r="A8" s="4">
        <v>70</v>
      </c>
      <c t="n" r="C8" s="6">
        <v>2371</v>
      </c>
    </row>
    <row spans="1:5" r="9">
      <c t="s" r="A9" s="4">
        <v>361</v>
      </c>
      <c t="n" r="C9" s="6">
        <v>30672</v>
      </c>
    </row>
    <row spans="1:5" r="10">
      <c t="s" r="A10" s="4">
        <v>362</v>
      </c>
      <c t="n" r="C10" s="6">
        <v>264814</v>
      </c>
    </row>
    <row spans="1:5" r="11">
      <c t="s" r="A11" s="4">
        <v>76</v>
      </c>
      <c t="n" r="C11" s="6">
        <v>527618</v>
      </c>
    </row>
    <row spans="1:5" r="12">
      <c t="s" r="A12" s="4">
        <v>82</v>
      </c>
      <c t="n" r="C12" s="6">
        <v>-1382</v>
      </c>
    </row>
    <row spans="1:5" r="13">
      <c t="s" r="A13" s="4">
        <v>363</v>
      </c>
      <c t="n" r="C13" s="6">
        <v>-7282</v>
      </c>
    </row>
    <row spans="1:5" r="14">
      <c t="s" r="A14" s="4">
        <v>84</v>
      </c>
      <c t="n" r="C14" s="6">
        <v>-53098</v>
      </c>
    </row>
    <row spans="1:5" r="15">
      <c t="s" r="A15" s="4">
        <v>351</v>
      </c>
      <c t="n" r="C15" s="6">
        <v>-104484</v>
      </c>
    </row>
    <row spans="1:5" r="16">
      <c t="s" r="A16" s="4">
        <v>364</v>
      </c>
      <c t="n" r="C16" s="7">
        <v>7188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5</v>
      </c>
      <c t="s" r="B1" s="2">
        <v>1</v>
      </c>
    </row>
    <row spans="1:3" r="2">
      <c t="s" r="B2" s="2">
        <v>2</v>
      </c>
      <c t="s" r="C2" s="2">
        <v>32</v>
      </c>
    </row>
    <row spans="1:3" r="3">
      <c t="s" r="A3" s="3">
        <v>335</v>
      </c>
    </row>
    <row spans="1:3" r="4">
      <c t="s" r="A4" s="4">
        <v>352</v>
      </c>
      <c t="n" r="B4" s="7">
        <v>691711</v>
      </c>
      <c t="n" r="C4" s="7">
        <v>590071</v>
      </c>
    </row>
    <row spans="1:3" r="5">
      <c t="s" r="A5" s="4">
        <v>54</v>
      </c>
      <c t="n" r="B5" s="7">
        <v>55164</v>
      </c>
      <c t="n" r="C5" s="7">
        <v>44436</v>
      </c>
    </row>
    <row spans="1:3" r="6">
      <c t="s" r="A6" s="4">
        <v>366</v>
      </c>
      <c t="n" r="B6" s="8">
        <v>1.62</v>
      </c>
      <c t="n" r="C6" s="8">
        <v>1.26</v>
      </c>
    </row>
    <row spans="1:3" r="7">
      <c t="s" r="A7" s="4">
        <v>367</v>
      </c>
      <c t="n" r="B7" s="8">
        <v>1.51</v>
      </c>
      <c t="n" r="C7" s="8">
        <v>1.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9</v>
      </c>
      <c t="s" r="B1" s="2">
        <v>2</v>
      </c>
      <c t="s" r="C1" s="2">
        <v>32</v>
      </c>
    </row>
    <row spans="1:3" r="2">
      <c t="s" r="A2" s="3">
        <v>100</v>
      </c>
    </row>
    <row spans="1:3" r="3">
      <c t="s" r="A3" s="4">
        <v>101</v>
      </c>
      <c t="n" r="B3" s="7">
        <v>1640</v>
      </c>
      <c t="n" r="C3" s="7">
        <v>1725</v>
      </c>
    </row>
    <row spans="1:3" r="4">
      <c t="s" r="A4" s="4">
        <v>102</v>
      </c>
      <c t="n" r="B4" s="7">
        <v>10</v>
      </c>
      <c t="n" r="C4" s="7">
        <v>10</v>
      </c>
    </row>
    <row spans="1:3" r="5">
      <c t="s" r="A5" s="4">
        <v>103</v>
      </c>
      <c t="n" r="B5" s="6">
        <v>1000000</v>
      </c>
      <c t="n" r="C5" s="6">
        <v>1000000</v>
      </c>
    </row>
    <row spans="1:3" r="6">
      <c t="s" r="A6" s="4">
        <v>104</v>
      </c>
      <c t="n" r="B6" s="6">
        <v>0</v>
      </c>
      <c t="n" r="C6" s="6">
        <v>0</v>
      </c>
    </row>
    <row spans="1:3" r="7">
      <c t="s" r="A7" s="4">
        <v>105</v>
      </c>
      <c t="n" r="B7" s="8">
        <v>0.01</v>
      </c>
      <c t="n" r="C7" s="8">
        <v>0.01</v>
      </c>
    </row>
    <row spans="1:3" r="8">
      <c t="s" r="A8" s="4">
        <v>106</v>
      </c>
      <c t="n" r="B8" s="6">
        <v>100000000</v>
      </c>
      <c t="n" r="C8" s="6">
        <v>100000000</v>
      </c>
    </row>
    <row spans="1:3" r="9">
      <c t="s" r="A9" s="4">
        <v>107</v>
      </c>
      <c t="n" r="B9" s="6">
        <v>48147969</v>
      </c>
      <c t="n" r="C9" s="6">
        <v>48147969</v>
      </c>
    </row>
    <row spans="1:3" r="10">
      <c t="s" r="A10" s="4">
        <v>108</v>
      </c>
      <c t="n" r="B10" s="6">
        <v>11373666</v>
      </c>
      <c t="n" r="C10" s="6">
        <v>146787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8</v>
      </c>
      <c t="s" r="B1" s="2">
        <v>1</v>
      </c>
    </row>
    <row spans="1:3" r="2">
      <c t="s" r="B2" s="2">
        <v>2</v>
      </c>
      <c t="s" r="C2" s="2">
        <v>32</v>
      </c>
    </row>
    <row spans="1:3" r="3">
      <c t="s" r="A3" s="3">
        <v>369</v>
      </c>
    </row>
    <row spans="1:3" r="4">
      <c t="s" r="A4" s="4">
        <v>370</v>
      </c>
      <c t="n" r="B4" s="7">
        <v>144324</v>
      </c>
      <c t="n" r="C4" s="7">
        <v>105153</v>
      </c>
    </row>
    <row spans="1:3" r="5">
      <c t="s" r="A5" s="4">
        <v>371</v>
      </c>
      <c t="n" r="B5" s="6">
        <v>-43212</v>
      </c>
      <c t="n" r="C5" s="6">
        <v>-39243</v>
      </c>
    </row>
    <row spans="1:3" r="6">
      <c t="s" r="A6" s="4">
        <v>73</v>
      </c>
      <c t="n" r="B6" s="6">
        <v>101112</v>
      </c>
      <c t="n" r="C6" s="6">
        <v>65910</v>
      </c>
    </row>
    <row spans="1:3" r="7">
      <c t="s" r="A7" s="4">
        <v>372</v>
      </c>
    </row>
    <row spans="1:3" r="8">
      <c t="s" r="A8" s="3">
        <v>369</v>
      </c>
    </row>
    <row spans="1:3" r="9">
      <c t="s" r="A9" s="4">
        <v>370</v>
      </c>
      <c t="n" r="B9" s="6">
        <v>8146</v>
      </c>
      <c t="n" r="C9" s="6">
        <v>7736</v>
      </c>
    </row>
    <row spans="1:3" r="10">
      <c t="s" r="A10" s="4">
        <v>373</v>
      </c>
    </row>
    <row spans="1:3" r="11">
      <c t="s" r="A11" s="3">
        <v>369</v>
      </c>
    </row>
    <row spans="1:3" r="12">
      <c t="s" r="A12" s="4">
        <v>370</v>
      </c>
      <c t="n" r="B12" s="7">
        <v>77020</v>
      </c>
      <c t="n" r="C12" s="6">
        <v>51309</v>
      </c>
    </row>
    <row spans="1:3" r="13">
      <c t="s" r="A13" s="4">
        <v>374</v>
      </c>
    </row>
    <row spans="1:3" r="14">
      <c t="s" r="A14" s="3">
        <v>369</v>
      </c>
    </row>
    <row spans="1:3" r="15">
      <c t="s" r="A15" s="4">
        <v>375</v>
      </c>
      <c t="s" r="B15" s="4">
        <v>376</v>
      </c>
    </row>
    <row spans="1:3" r="16">
      <c t="s" r="A16" s="4">
        <v>377</v>
      </c>
    </row>
    <row spans="1:3" r="17">
      <c t="s" r="A17" s="3">
        <v>369</v>
      </c>
    </row>
    <row spans="1:3" r="18">
      <c t="s" r="A18" s="4">
        <v>375</v>
      </c>
      <c t="s" r="B18" s="4">
        <v>378</v>
      </c>
    </row>
    <row spans="1:3" r="19">
      <c t="s" r="A19" s="4">
        <v>379</v>
      </c>
    </row>
    <row spans="1:3" r="20">
      <c t="s" r="A20" s="3">
        <v>369</v>
      </c>
    </row>
    <row spans="1:3" r="21">
      <c t="s" r="A21" s="4">
        <v>370</v>
      </c>
      <c t="n" r="B21" s="7">
        <v>42245</v>
      </c>
      <c t="n" r="C21" s="6">
        <v>34058</v>
      </c>
    </row>
    <row spans="1:3" r="22">
      <c t="s" r="A22" s="4">
        <v>380</v>
      </c>
    </row>
    <row spans="1:3" r="23">
      <c t="s" r="A23" s="3">
        <v>369</v>
      </c>
    </row>
    <row spans="1:3" r="24">
      <c t="s" r="A24" s="4">
        <v>375</v>
      </c>
      <c t="s" r="B24" s="4">
        <v>305</v>
      </c>
    </row>
    <row spans="1:3" r="25">
      <c t="s" r="A25" s="4">
        <v>381</v>
      </c>
    </row>
    <row spans="1:3" r="26">
      <c t="s" r="A26" s="3">
        <v>369</v>
      </c>
    </row>
    <row spans="1:3" r="27">
      <c t="s" r="A27" s="4">
        <v>375</v>
      </c>
      <c t="s" r="B27" s="4">
        <v>376</v>
      </c>
    </row>
    <row spans="1:3" r="28">
      <c t="s" r="A28" s="4">
        <v>382</v>
      </c>
    </row>
    <row spans="1:3" r="29">
      <c t="s" r="A29" s="3">
        <v>369</v>
      </c>
    </row>
    <row spans="1:3" r="30">
      <c t="s" r="A30" s="4">
        <v>370</v>
      </c>
      <c t="n" r="B30" s="7">
        <v>16661</v>
      </c>
      <c t="n" r="C30" s="6">
        <v>11812</v>
      </c>
    </row>
    <row spans="1:3" r="31">
      <c t="s" r="A31" s="4">
        <v>383</v>
      </c>
    </row>
    <row spans="1:3" r="32">
      <c t="s" r="A32" s="3">
        <v>369</v>
      </c>
    </row>
    <row spans="1:3" r="33">
      <c t="s" r="A33" s="4">
        <v>375</v>
      </c>
      <c t="s" r="B33" s="4">
        <v>376</v>
      </c>
    </row>
    <row spans="1:3" r="34">
      <c t="s" r="A34" s="4">
        <v>384</v>
      </c>
    </row>
    <row spans="1:3" r="35">
      <c t="s" r="A35" s="3">
        <v>369</v>
      </c>
    </row>
    <row spans="1:3" r="36">
      <c t="s" r="A36" s="4">
        <v>370</v>
      </c>
      <c t="n" r="B36" s="7">
        <v>252</v>
      </c>
      <c t="n" r="C36" s="7">
        <v>238</v>
      </c>
    </row>
    <row spans="1:3" r="37">
      <c t="s" r="A37" s="4">
        <v>385</v>
      </c>
    </row>
    <row spans="1:3" r="38">
      <c t="s" r="A38" s="3">
        <v>369</v>
      </c>
    </row>
    <row spans="1:3" r="39">
      <c t="s" r="A39" s="4">
        <v>375</v>
      </c>
      <c t="s" r="B39" s="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6</v>
      </c>
      <c t="s" r="B1" s="2">
        <v>1</v>
      </c>
    </row>
    <row spans="1:4" r="2">
      <c t="s" r="B2" s="2">
        <v>2</v>
      </c>
      <c t="s" r="C2" s="2">
        <v>32</v>
      </c>
      <c t="s" r="D2" s="2">
        <v>33</v>
      </c>
    </row>
    <row spans="1:4" r="3">
      <c t="s" r="A3" s="3">
        <v>172</v>
      </c>
    </row>
    <row spans="1:4" r="4">
      <c t="s" r="A4" s="4">
        <v>387</v>
      </c>
      <c t="n" r="B4" s="7">
        <v>9100</v>
      </c>
      <c t="n" r="C4" s="7">
        <v>7900</v>
      </c>
      <c t="n" r="D4" s="7">
        <v>6400</v>
      </c>
    </row>
    <row spans="1:4" r="5">
      <c t="s" r="A5" s="4">
        <v>388</v>
      </c>
      <c t="n" r="B5" s="6">
        <v>1700</v>
      </c>
    </row>
    <row spans="1:4" r="6">
      <c t="s" r="A6" s="4">
        <v>389</v>
      </c>
      <c t="n" r="B6" s="6">
        <v>1600</v>
      </c>
    </row>
    <row spans="1:4" r="7">
      <c t="s" r="A7" s="4">
        <v>390</v>
      </c>
      <c t="n" r="B7" s="6">
        <v>1600</v>
      </c>
    </row>
    <row spans="1:4" r="8">
      <c t="s" r="A8" s="4">
        <v>391</v>
      </c>
      <c t="n" r="B8" s="6">
        <v>1500</v>
      </c>
    </row>
    <row spans="1:4" r="9">
      <c t="s" r="A9" s="4">
        <v>392</v>
      </c>
      <c t="n" r="B9" s="6">
        <v>1300</v>
      </c>
    </row>
    <row spans="1:4" r="10">
      <c t="s" r="A10" s="4">
        <v>393</v>
      </c>
      <c t="n" r="B10" s="6">
        <v>6600</v>
      </c>
    </row>
    <row spans="1:4" r="11">
      <c t="s" r="A11" s="4">
        <v>394</v>
      </c>
      <c t="n" r="B11" s="7">
        <v>913</v>
      </c>
      <c t="n" r="C11" s="7">
        <v>945</v>
      </c>
      <c t="n" r="D11" s="7">
        <v>704</v>
      </c>
    </row>
    <row spans="1:4" r="12">
      <c t="s" r="A12" s="4">
        <v>395</v>
      </c>
      <c t="n" r="B12" s="6">
        <v>2016</v>
      </c>
    </row>
    <row spans="1:4" r="13">
      <c t="s" r="A13" s="4">
        <v>396</v>
      </c>
      <c t="n" r="B13" s="6">
        <v>20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2</v>
      </c>
    </row>
    <row spans="1:3" r="2">
      <c t="s" r="A2" s="3">
        <v>398</v>
      </c>
    </row>
    <row spans="1:3" r="3">
      <c t="s" r="A3" s="4">
        <v>399</v>
      </c>
      <c t="n" r="B3" s="7">
        <v>368796</v>
      </c>
      <c t="n" r="C3" s="7">
        <v>97759</v>
      </c>
    </row>
    <row spans="1:3" r="4">
      <c t="s" r="A4" s="4">
        <v>400</v>
      </c>
      <c t="n" r="B4" s="6">
        <v>-73418</v>
      </c>
      <c t="n" r="C4" s="6">
        <v>-63037</v>
      </c>
    </row>
    <row spans="1:3" r="5">
      <c t="s" r="A5" s="4">
        <v>401</v>
      </c>
      <c t="n" r="B5" s="6">
        <v>295378</v>
      </c>
      <c t="n" r="C5" s="6">
        <v>34722</v>
      </c>
    </row>
    <row spans="1:3" r="6">
      <c t="s" r="A6" s="4">
        <v>402</v>
      </c>
    </row>
    <row spans="1:3" r="7">
      <c t="s" r="A7" s="3">
        <v>398</v>
      </c>
    </row>
    <row spans="1:3" r="8">
      <c t="s" r="A8" s="4">
        <v>399</v>
      </c>
      <c t="n" r="B8" s="6">
        <v>181671</v>
      </c>
      <c t="n" r="C8" s="6">
        <v>61325</v>
      </c>
    </row>
    <row spans="1:3" r="9">
      <c t="s" r="A9" s="4">
        <v>400</v>
      </c>
      <c t="n" r="B9" s="6">
        <v>-38754</v>
      </c>
      <c t="n" r="C9" s="6">
        <v>-33194</v>
      </c>
    </row>
    <row spans="1:3" r="10">
      <c t="s" r="A10" s="4">
        <v>403</v>
      </c>
    </row>
    <row spans="1:3" r="11">
      <c t="s" r="A11" s="3">
        <v>398</v>
      </c>
    </row>
    <row spans="1:3" r="12">
      <c t="s" r="A12" s="4">
        <v>399</v>
      </c>
      <c t="n" r="B12" s="6">
        <v>172666</v>
      </c>
      <c t="n" r="C12" s="6">
        <v>33103</v>
      </c>
    </row>
    <row spans="1:3" r="13">
      <c t="s" r="A13" s="4">
        <v>400</v>
      </c>
      <c t="n" r="B13" s="6">
        <v>-32880</v>
      </c>
      <c t="n" r="C13" s="6">
        <v>-28441</v>
      </c>
    </row>
    <row spans="1:3" r="14">
      <c t="s" r="A14" s="4">
        <v>404</v>
      </c>
    </row>
    <row spans="1:3" r="15">
      <c t="s" r="A15" s="3">
        <v>398</v>
      </c>
    </row>
    <row spans="1:3" r="16">
      <c t="s" r="A16" s="4">
        <v>399</v>
      </c>
      <c t="n" r="B16" s="6">
        <v>10765</v>
      </c>
      <c t="n" r="C16" s="6">
        <v>3331</v>
      </c>
    </row>
    <row spans="1:3" r="17">
      <c t="s" r="A17" s="4">
        <v>400</v>
      </c>
      <c t="n" r="B17" s="6">
        <v>-1747</v>
      </c>
      <c t="n" r="C17" s="7">
        <v>-1402</v>
      </c>
    </row>
    <row spans="1:3" r="18">
      <c t="s" r="A18" s="4">
        <v>405</v>
      </c>
    </row>
    <row spans="1:3" r="19">
      <c t="s" r="A19" s="3">
        <v>398</v>
      </c>
    </row>
    <row spans="1:3" r="20">
      <c t="s" r="A20" s="4">
        <v>399</v>
      </c>
      <c t="n" r="B20" s="6">
        <v>3694</v>
      </c>
    </row>
    <row spans="1:3" r="21">
      <c t="s" r="A21" s="4">
        <v>400</v>
      </c>
      <c t="n" r="B21" s="7">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6</v>
      </c>
      <c t="s" r="B1" s="2">
        <v>1</v>
      </c>
    </row>
    <row spans="1:4" r="2">
      <c t="s" r="B2" s="2">
        <v>2</v>
      </c>
      <c t="s" r="C2" s="2">
        <v>32</v>
      </c>
      <c t="s" r="D2" s="2">
        <v>33</v>
      </c>
    </row>
    <row spans="1:4" r="3">
      <c t="s" r="A3" s="3">
        <v>398</v>
      </c>
    </row>
    <row spans="1:4" r="4">
      <c t="s" r="A4" s="4">
        <v>407</v>
      </c>
      <c t="n" r="B4" s="7">
        <v>10300000</v>
      </c>
      <c t="n" r="C4" s="7">
        <v>6400000</v>
      </c>
      <c t="n" r="D4" s="7">
        <v>6800000</v>
      </c>
    </row>
    <row spans="1:4" r="5">
      <c t="s" r="A5" s="4">
        <v>408</v>
      </c>
      <c t="n" r="B5" s="6">
        <v>35182000</v>
      </c>
    </row>
    <row spans="1:4" r="6">
      <c t="s" r="A6" s="4">
        <v>409</v>
      </c>
      <c t="n" r="B6" s="6">
        <v>34204000</v>
      </c>
    </row>
    <row spans="1:4" r="7">
      <c t="s" r="A7" s="4">
        <v>410</v>
      </c>
      <c t="n" r="B7" s="6">
        <v>33528000</v>
      </c>
    </row>
    <row spans="1:4" r="8">
      <c t="s" r="A8" s="4">
        <v>411</v>
      </c>
      <c t="n" r="B8" s="6">
        <v>32100000</v>
      </c>
    </row>
    <row spans="1:4" r="9">
      <c t="s" r="A9" s="4">
        <v>412</v>
      </c>
      <c t="n" r="B9" s="6">
        <v>30804000</v>
      </c>
    </row>
    <row spans="1:4" r="10">
      <c t="s" r="A10" s="4">
        <v>405</v>
      </c>
    </row>
    <row spans="1:4" r="11">
      <c t="s" r="A11" s="3">
        <v>398</v>
      </c>
    </row>
    <row spans="1:4" r="12">
      <c t="s" r="A12" s="4">
        <v>408</v>
      </c>
      <c t="n" r="B12" s="6">
        <v>444000</v>
      </c>
    </row>
    <row spans="1:4" r="13">
      <c t="s" r="A13" s="4">
        <v>409</v>
      </c>
      <c t="n" r="B13" s="6">
        <v>444000</v>
      </c>
    </row>
    <row spans="1:4" r="14">
      <c t="s" r="A14" s="4">
        <v>410</v>
      </c>
      <c t="n" r="B14" s="6">
        <v>426000</v>
      </c>
    </row>
    <row spans="1:4" r="15">
      <c t="s" r="A15" s="4">
        <v>411</v>
      </c>
      <c t="n" r="B15" s="6">
        <v>372000</v>
      </c>
    </row>
    <row spans="1:4" r="16">
      <c t="s" r="A16" s="4">
        <v>412</v>
      </c>
      <c t="n" r="B16" s="6">
        <v>313000</v>
      </c>
    </row>
    <row spans="1:4" r="17">
      <c t="s" r="A17" s="4">
        <v>413</v>
      </c>
      <c t="n" r="B17" s="7">
        <v>1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4</v>
      </c>
      <c t="s" r="B1" s="2">
        <v>1</v>
      </c>
    </row>
    <row spans="1:4" r="2">
      <c t="s" r="B2" s="2">
        <v>2</v>
      </c>
      <c t="s" r="C2" s="2">
        <v>32</v>
      </c>
      <c t="s" r="D2" s="2">
        <v>33</v>
      </c>
    </row>
    <row spans="1:4" r="3">
      <c t="s" r="A3" s="3">
        <v>415</v>
      </c>
    </row>
    <row spans="1:4" r="4">
      <c t="s" r="A4" s="4">
        <v>416</v>
      </c>
      <c t="n" r="B4" s="7">
        <v>368796</v>
      </c>
      <c t="n" r="C4" s="7">
        <v>97759</v>
      </c>
    </row>
    <row spans="1:4" r="5">
      <c t="s" r="A5" s="4">
        <v>417</v>
      </c>
      <c t="n" r="B5" s="6">
        <v>73418</v>
      </c>
      <c t="n" r="C5" s="6">
        <v>63037</v>
      </c>
    </row>
    <row spans="1:4" r="6">
      <c t="s" r="A6" s="4">
        <v>76</v>
      </c>
      <c t="n" r="B6" s="6">
        <v>653666</v>
      </c>
      <c t="n" r="C6" s="6">
        <v>124142</v>
      </c>
      <c t="n" r="D6" s="7">
        <v>121011</v>
      </c>
    </row>
    <row spans="1:4" r="7">
      <c t="s" r="A7" s="4">
        <v>402</v>
      </c>
    </row>
    <row spans="1:4" r="8">
      <c t="s" r="A8" s="3">
        <v>415</v>
      </c>
    </row>
    <row spans="1:4" r="9">
      <c t="s" r="A9" s="4">
        <v>416</v>
      </c>
      <c t="n" r="B9" s="7">
        <v>181671</v>
      </c>
      <c t="n" r="C9" s="7">
        <v>61325</v>
      </c>
    </row>
    <row spans="1:4" r="10">
      <c t="s" r="A10" s="4">
        <v>418</v>
      </c>
      <c t="s" r="B10" s="4">
        <v>419</v>
      </c>
      <c t="s" r="C10" s="4">
        <v>419</v>
      </c>
    </row>
    <row spans="1:4" r="11">
      <c t="s" r="A11" s="4">
        <v>417</v>
      </c>
      <c t="n" r="B11" s="7">
        <v>38754</v>
      </c>
      <c t="n" r="C11" s="7">
        <v>33194</v>
      </c>
    </row>
    <row spans="1:4" r="12">
      <c t="s" r="A12" s="4">
        <v>403</v>
      </c>
    </row>
    <row spans="1:4" r="13">
      <c t="s" r="A13" s="3">
        <v>415</v>
      </c>
    </row>
    <row spans="1:4" r="14">
      <c t="s" r="A14" s="4">
        <v>416</v>
      </c>
      <c t="n" r="B14" s="7">
        <v>172666</v>
      </c>
      <c t="n" r="C14" s="7">
        <v>33103</v>
      </c>
    </row>
    <row spans="1:4" r="15">
      <c t="s" r="A15" s="4">
        <v>418</v>
      </c>
      <c t="s" r="B15" s="4">
        <v>420</v>
      </c>
      <c t="s" r="C15" s="4">
        <v>376</v>
      </c>
    </row>
    <row spans="1:4" r="16">
      <c t="s" r="A16" s="4">
        <v>417</v>
      </c>
      <c t="n" r="B16" s="7">
        <v>32880</v>
      </c>
      <c t="n" r="C16" s="7">
        <v>28441</v>
      </c>
    </row>
    <row spans="1:4" r="17">
      <c t="s" r="A17" s="4">
        <v>404</v>
      </c>
    </row>
    <row spans="1:4" r="18">
      <c t="s" r="A18" s="3">
        <v>415</v>
      </c>
    </row>
    <row spans="1:4" r="19">
      <c t="s" r="A19" s="4">
        <v>416</v>
      </c>
      <c t="n" r="B19" s="7">
        <v>10765</v>
      </c>
      <c t="n" r="C19" s="7">
        <v>3331</v>
      </c>
    </row>
    <row spans="1:4" r="20">
      <c t="s" r="A20" s="4">
        <v>418</v>
      </c>
      <c t="s" r="B20" s="4">
        <v>421</v>
      </c>
      <c t="s" r="C20" s="4">
        <v>419</v>
      </c>
    </row>
    <row spans="1:4" r="21">
      <c t="s" r="A21" s="4">
        <v>417</v>
      </c>
      <c t="n" r="B21" s="7">
        <v>1747</v>
      </c>
      <c t="n" r="C21" s="7">
        <v>1402</v>
      </c>
    </row>
    <row spans="1:4" r="22">
      <c t="s" r="A22" s="4">
        <v>405</v>
      </c>
    </row>
    <row spans="1:4" r="23">
      <c t="s" r="A23" s="3">
        <v>415</v>
      </c>
    </row>
    <row spans="1:4" r="24">
      <c t="s" r="A24" s="4">
        <v>416</v>
      </c>
      <c t="n" r="B24" s="7">
        <v>3694</v>
      </c>
    </row>
    <row spans="1:4" r="25">
      <c t="s" r="A25" s="4">
        <v>418</v>
      </c>
      <c t="s" r="B25" s="4">
        <v>355</v>
      </c>
    </row>
    <row spans="1:4" r="26">
      <c t="s" r="A26" s="4">
        <v>417</v>
      </c>
      <c t="n" r="B26" s="7">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2</v>
      </c>
      <c t="s" r="B1" s="2">
        <v>1</v>
      </c>
    </row>
    <row spans="1:3" r="2">
      <c t="s" r="B2" s="2">
        <v>2</v>
      </c>
      <c t="s" r="C2" s="2">
        <v>32</v>
      </c>
    </row>
    <row spans="1:3" r="3">
      <c t="s" r="A3" s="3">
        <v>423</v>
      </c>
    </row>
    <row spans="1:3" r="4">
      <c t="s" r="A4" s="4">
        <v>424</v>
      </c>
      <c t="n" r="B4" s="7">
        <v>124142</v>
      </c>
      <c t="n" r="C4" s="7">
        <v>121011</v>
      </c>
    </row>
    <row spans="1:3" r="5">
      <c t="s" r="A5" s="4">
        <v>425</v>
      </c>
      <c t="n" r="B5" s="6">
        <v>653666</v>
      </c>
      <c t="n" r="C5" s="6">
        <v>124142</v>
      </c>
    </row>
    <row spans="1:3" r="6">
      <c t="s" r="A6" s="4">
        <v>358</v>
      </c>
    </row>
    <row spans="1:3" r="7">
      <c t="s" r="A7" s="3">
        <v>423</v>
      </c>
    </row>
    <row spans="1:3" r="8">
      <c t="s" r="A8" s="4">
        <v>426</v>
      </c>
      <c t="n" r="C8" s="6">
        <v>3131</v>
      </c>
    </row>
    <row spans="1:3" r="9">
      <c t="s" r="A9" s="4">
        <v>338</v>
      </c>
    </row>
    <row spans="1:3" r="10">
      <c t="s" r="A10" s="3">
        <v>423</v>
      </c>
    </row>
    <row spans="1:3" r="11">
      <c t="s" r="A11" s="4">
        <v>426</v>
      </c>
      <c t="n" r="B11" s="6">
        <v>527618</v>
      </c>
    </row>
    <row spans="1:3" r="12">
      <c t="s" r="A12" s="4">
        <v>356</v>
      </c>
    </row>
    <row spans="1:3" r="13">
      <c t="s" r="A13" s="3">
        <v>423</v>
      </c>
    </row>
    <row spans="1:3" r="14">
      <c t="s" r="A14" s="4">
        <v>426</v>
      </c>
      <c t="n" r="B14" s="6">
        <v>1906</v>
      </c>
    </row>
    <row spans="1:3" r="15">
      <c t="s" r="A15" s="4">
        <v>427</v>
      </c>
    </row>
    <row spans="1:3" r="16">
      <c t="s" r="A16" s="3">
        <v>423</v>
      </c>
    </row>
    <row spans="1:3" r="17">
      <c t="s" r="A17" s="4">
        <v>424</v>
      </c>
      <c t="n" r="B17" s="6">
        <v>117585</v>
      </c>
      <c t="n" r="C17" s="6">
        <v>114454</v>
      </c>
    </row>
    <row spans="1:3" r="18">
      <c t="s" r="A18" s="4">
        <v>425</v>
      </c>
      <c t="n" r="B18" s="6">
        <v>647109</v>
      </c>
      <c t="n" r="C18" s="6">
        <v>117585</v>
      </c>
    </row>
    <row spans="1:3" r="19">
      <c t="s" r="A19" s="4">
        <v>428</v>
      </c>
    </row>
    <row spans="1:3" r="20">
      <c t="s" r="A20" s="3">
        <v>423</v>
      </c>
    </row>
    <row spans="1:3" r="21">
      <c t="s" r="A21" s="4">
        <v>426</v>
      </c>
      <c t="n" r="C21" s="6">
        <v>3131</v>
      </c>
    </row>
    <row spans="1:3" r="22">
      <c t="s" r="A22" s="4">
        <v>429</v>
      </c>
    </row>
    <row spans="1:3" r="23">
      <c t="s" r="A23" s="3">
        <v>423</v>
      </c>
    </row>
    <row spans="1:3" r="24">
      <c t="s" r="A24" s="4">
        <v>426</v>
      </c>
      <c t="n" r="B24" s="6">
        <v>527618</v>
      </c>
    </row>
    <row spans="1:3" r="25">
      <c t="s" r="A25" s="4">
        <v>430</v>
      </c>
    </row>
    <row spans="1:3" r="26">
      <c t="s" r="A26" s="3">
        <v>423</v>
      </c>
    </row>
    <row spans="1:3" r="27">
      <c t="s" r="A27" s="4">
        <v>426</v>
      </c>
      <c t="n" r="B27" s="6">
        <v>1906</v>
      </c>
    </row>
    <row spans="1:3" r="28">
      <c t="s" r="A28" s="4">
        <v>431</v>
      </c>
    </row>
    <row spans="1:3" r="29">
      <c t="s" r="A29" s="3">
        <v>423</v>
      </c>
    </row>
    <row spans="1:3" r="30">
      <c t="s" r="A30" s="4">
        <v>424</v>
      </c>
      <c t="n" r="B30" s="6">
        <v>6557</v>
      </c>
      <c t="n" r="C30" s="6">
        <v>6557</v>
      </c>
    </row>
    <row spans="1:3" r="31">
      <c t="s" r="A31" s="4">
        <v>425</v>
      </c>
      <c t="n" r="B31" s="7">
        <v>6557</v>
      </c>
      <c t="n" r="C31" s="7">
        <v>65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2</v>
      </c>
      <c t="s" r="B1" s="2">
        <v>433</v>
      </c>
    </row>
    <row spans="1:2" r="2">
      <c t="s" r="A2" s="3">
        <v>175</v>
      </c>
    </row>
    <row spans="1:2" r="3">
      <c t="n" r="A3" s="6">
        <v>2016</v>
      </c>
      <c t="n" r="B3" s="7">
        <v>35182</v>
      </c>
    </row>
    <row spans="1:2" r="4">
      <c t="n" r="A4" s="6">
        <v>2017</v>
      </c>
      <c t="n" r="B4" s="6">
        <v>34204</v>
      </c>
    </row>
    <row spans="1:2" r="5">
      <c t="n" r="A5" s="6">
        <v>2018</v>
      </c>
      <c t="n" r="B5" s="6">
        <v>33528</v>
      </c>
    </row>
    <row spans="1:2" r="6">
      <c t="n" r="A6" s="6">
        <v>2019</v>
      </c>
      <c t="n" r="B6" s="6">
        <v>32100</v>
      </c>
    </row>
    <row spans="1:2" r="7">
      <c t="n" r="A7" s="6">
        <v>2020</v>
      </c>
      <c t="n" r="B7" s="7">
        <v>308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32</v>
      </c>
    </row>
    <row spans="1:3" r="2">
      <c t="s" r="A2" s="3">
        <v>178</v>
      </c>
    </row>
    <row spans="1:3" r="3">
      <c t="s" r="A3" s="4">
        <v>435</v>
      </c>
      <c t="n" r="B3" s="7">
        <v>32006</v>
      </c>
      <c t="n" r="C3" s="7">
        <v>30977</v>
      </c>
    </row>
    <row spans="1:3" r="4">
      <c t="s" r="A4" s="4">
        <v>436</v>
      </c>
      <c t="n" r="B4" s="6">
        <v>17150</v>
      </c>
      <c t="n" r="C4" s="6">
        <v>8531</v>
      </c>
    </row>
    <row spans="1:3" r="5">
      <c t="s" r="A5" s="4">
        <v>83</v>
      </c>
      <c t="n" r="B5" s="7">
        <v>49156</v>
      </c>
      <c t="n" r="C5" s="7">
        <v>395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37</v>
      </c>
      <c t="s" r="B1" s="2">
        <v>1</v>
      </c>
    </row>
    <row spans="1:3" r="2">
      <c t="s" r="B2" s="2">
        <v>2</v>
      </c>
      <c t="s" r="C2" s="2">
        <v>332</v>
      </c>
    </row>
    <row spans="1:3" r="3">
      <c t="s" r="A3" s="3">
        <v>438</v>
      </c>
    </row>
    <row spans="1:3" r="4">
      <c t="s" r="A4" s="4">
        <v>439</v>
      </c>
      <c t="n" r="B4" s="7">
        <v>66000000</v>
      </c>
    </row>
    <row spans="1:3" r="5">
      <c t="s" r="A5" s="4">
        <v>440</v>
      </c>
    </row>
    <row spans="1:3" r="6">
      <c t="s" r="A6" s="3">
        <v>438</v>
      </c>
    </row>
    <row spans="1:3" r="7">
      <c t="s" r="A7" s="4">
        <v>441</v>
      </c>
      <c t="n" r="B7" s="7">
        <v>223000</v>
      </c>
    </row>
    <row spans="1:3" r="8">
      <c t="s" r="A8" s="4">
        <v>442</v>
      </c>
    </row>
    <row spans="1:3" r="9">
      <c t="s" r="A9" s="3">
        <v>438</v>
      </c>
    </row>
    <row spans="1:3" r="10">
      <c t="s" r="A10" s="4">
        <v>443</v>
      </c>
      <c t="n" r="C10" s="7">
        <v>300000000</v>
      </c>
    </row>
    <row spans="1:3" r="11">
      <c t="s" r="A11" s="4">
        <v>444</v>
      </c>
      <c t="s" r="B11" s="4">
        <v>445</v>
      </c>
    </row>
    <row spans="1:3" r="12">
      <c t="s" r="A12" s="4">
        <v>446</v>
      </c>
      <c t="s" r="B12" s="4">
        <v>447</v>
      </c>
    </row>
    <row spans="1:3" r="13">
      <c t="s" r="A13" s="4">
        <v>448</v>
      </c>
      <c t="s" r="B13" s="4">
        <v>449</v>
      </c>
    </row>
    <row spans="1:3" r="14">
      <c t="s" r="A14" s="4">
        <v>439</v>
      </c>
      <c t="n" r="B14" s="7">
        <v>66000000</v>
      </c>
    </row>
    <row spans="1:3" r="15">
      <c t="s" r="A15" s="4">
        <v>450</v>
      </c>
      <c t="n" r="B15" s="7">
        <v>234000000</v>
      </c>
    </row>
    <row spans="1:3" r="16">
      <c t="s" r="A16" s="4">
        <v>451</v>
      </c>
    </row>
    <row spans="1:3" r="17">
      <c t="s" r="A17" s="3">
        <v>438</v>
      </c>
    </row>
    <row spans="1:3" r="18">
      <c t="s" r="A18" s="4">
        <v>452</v>
      </c>
      <c t="s" r="B18" s="4">
        <v>453</v>
      </c>
    </row>
    <row spans="1:3" r="19">
      <c t="s" r="A19" s="4">
        <v>454</v>
      </c>
    </row>
    <row spans="1:3" r="20">
      <c t="s" r="A20" s="3">
        <v>438</v>
      </c>
    </row>
    <row spans="1:3" r="21">
      <c t="s" r="A21" s="4">
        <v>452</v>
      </c>
      <c t="s" r="B21" s="4">
        <v>455</v>
      </c>
    </row>
    <row spans="1:3" r="22">
      <c t="s" r="A22" s="4">
        <v>456</v>
      </c>
    </row>
    <row spans="1:3" r="23">
      <c t="s" r="A23" s="3">
        <v>438</v>
      </c>
    </row>
    <row spans="1:3" r="24">
      <c t="s" r="A24" s="4">
        <v>452</v>
      </c>
      <c t="s" r="B24" s="4">
        <v>457</v>
      </c>
    </row>
    <row spans="1:3" r="25">
      <c t="s" r="A25" s="4">
        <v>458</v>
      </c>
    </row>
    <row spans="1:3" r="26">
      <c t="s" r="A26" s="3">
        <v>438</v>
      </c>
    </row>
    <row spans="1:3" r="27">
      <c t="s" r="A27" s="4">
        <v>452</v>
      </c>
      <c t="s" r="B27" s="4">
        <v>459</v>
      </c>
    </row>
    <row spans="1:3" r="28">
      <c t="s" r="A28" s="4">
        <v>460</v>
      </c>
    </row>
    <row spans="1:3" r="29">
      <c t="s" r="A29" s="3">
        <v>438</v>
      </c>
    </row>
    <row spans="1:3" r="30">
      <c t="s" r="A30" s="4">
        <v>461</v>
      </c>
      <c t="n" r="B30" s="7">
        <v>1500000</v>
      </c>
    </row>
    <row spans="1:3" r="31">
      <c t="s" r="A31" s="4">
        <v>462</v>
      </c>
      <c t="n" r="B31" s="6">
        <v>2016</v>
      </c>
    </row>
    <row spans="1:3" r="32">
      <c t="s" r="A32" s="4">
        <v>463</v>
      </c>
    </row>
    <row spans="1:3" r="33">
      <c t="s" r="A33" s="3">
        <v>438</v>
      </c>
    </row>
    <row spans="1:3" r="34">
      <c t="s" r="A34" s="4">
        <v>443</v>
      </c>
      <c t="n" r="C34" s="7">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4</v>
      </c>
      <c t="s" r="B1" s="2">
        <v>1</v>
      </c>
    </row>
    <row spans="1:4" r="2">
      <c t="s" r="B2" s="2">
        <v>2</v>
      </c>
      <c t="s" r="C2" s="2">
        <v>32</v>
      </c>
      <c t="s" r="D2" s="2">
        <v>33</v>
      </c>
    </row>
    <row spans="1:4" r="3">
      <c t="s" r="A3" s="3">
        <v>184</v>
      </c>
    </row>
    <row spans="1:4" r="4">
      <c t="s" r="A4" s="4">
        <v>465</v>
      </c>
      <c t="n" r="B4" s="7">
        <v>44841</v>
      </c>
      <c t="n" r="C4" s="7">
        <v>34504</v>
      </c>
      <c t="n" r="D4" s="7">
        <v>25625</v>
      </c>
    </row>
    <row spans="1:4" r="5">
      <c t="s" r="A5" s="4">
        <v>466</v>
      </c>
      <c t="n" r="B5" s="6">
        <v>6670</v>
      </c>
      <c t="n" r="C5" s="6">
        <v>4827</v>
      </c>
      <c t="n" r="D5" s="6">
        <v>2590</v>
      </c>
    </row>
    <row spans="1:4" r="6">
      <c t="s" r="A6" s="4">
        <v>467</v>
      </c>
      <c t="n" r="B6" s="6">
        <v>51511</v>
      </c>
      <c t="n" r="C6" s="6">
        <v>39331</v>
      </c>
      <c t="n" r="D6" s="6">
        <v>28215</v>
      </c>
    </row>
    <row spans="1:4" r="7">
      <c t="s" r="A7" s="4">
        <v>468</v>
      </c>
      <c t="n" r="B7" s="6">
        <v>-7956</v>
      </c>
      <c t="n" r="C7" s="6">
        <v>-3804</v>
      </c>
      <c t="n" r="D7" s="6">
        <v>-1497</v>
      </c>
    </row>
    <row spans="1:4" r="8">
      <c t="s" r="A8" s="4">
        <v>469</v>
      </c>
      <c t="n" r="B8" s="7">
        <v>43555</v>
      </c>
      <c t="n" r="C8" s="7">
        <v>35527</v>
      </c>
      <c t="n" r="D8" s="7">
        <v>267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 customWidth="1" max="7" min="7" width="24"/>
  </cols>
  <sheetData>
    <row spans="1:7" r="1">
      <c t="s" r="A1" s="1">
        <v>109</v>
      </c>
      <c t="s" r="B1" s="2">
        <v>110</v>
      </c>
      <c t="s" r="C1" s="2">
        <v>111</v>
      </c>
      <c t="s" r="D1" s="2">
        <v>112</v>
      </c>
      <c t="s" r="E1" s="2">
        <v>113</v>
      </c>
      <c t="s" r="F1" s="2">
        <v>114</v>
      </c>
      <c t="s" r="G1" s="2">
        <v>115</v>
      </c>
    </row>
    <row spans="1:7" r="2">
      <c t="s" r="A2" s="4">
        <v>116</v>
      </c>
      <c t="n" r="B2" s="7">
        <v>145299</v>
      </c>
      <c t="n" r="C2" s="7">
        <v>481</v>
      </c>
      <c t="n" r="D2" s="7">
        <v>154018</v>
      </c>
      <c t="n" r="E2" s="7">
        <v>-268</v>
      </c>
      <c t="n" r="F2" s="7">
        <v>163109</v>
      </c>
      <c t="n" r="G2" s="7">
        <v>-172041</v>
      </c>
    </row>
    <row spans="1:7" r="3">
      <c t="s" r="A3" s="4">
        <v>117</v>
      </c>
      <c t="n" r="C3" s="6">
        <v>48148</v>
      </c>
      <c t="n" r="G3" s="6">
        <v>-16817</v>
      </c>
    </row>
    <row spans="1:7" r="4">
      <c t="s" r="A4" s="4">
        <v>54</v>
      </c>
      <c t="n" r="B4" s="6">
        <v>39101</v>
      </c>
      <c t="n" r="F4" s="6">
        <v>39101</v>
      </c>
    </row>
    <row spans="1:7" r="5">
      <c t="s" r="A5" s="4">
        <v>118</v>
      </c>
      <c t="n" r="B5" s="6">
        <v>222</v>
      </c>
      <c t="n" r="E5" s="6">
        <v>222</v>
      </c>
    </row>
    <row spans="1:7" r="6">
      <c t="s" r="A6" s="4">
        <v>119</v>
      </c>
      <c t="n" r="B6" s="6">
        <v>18289</v>
      </c>
      <c t="n" r="D6" s="6">
        <v>-13742</v>
      </c>
      <c t="n" r="G6" s="7">
        <v>32031</v>
      </c>
    </row>
    <row spans="1:7" r="7">
      <c t="s" r="A7" s="4">
        <v>120</v>
      </c>
      <c t="n" r="G7" s="6">
        <v>1443</v>
      </c>
    </row>
    <row spans="1:7" r="8">
      <c t="s" r="A8" s="4">
        <v>121</v>
      </c>
      <c t="n" r="B8" s="6">
        <v>11653</v>
      </c>
      <c t="n" r="D8" s="6">
        <v>11653</v>
      </c>
    </row>
    <row spans="1:7" r="9">
      <c t="s" r="A9" s="4">
        <v>122</v>
      </c>
      <c t="n" r="B9" s="7">
        <v>3542</v>
      </c>
      <c t="n" r="D9" s="6">
        <v>2034</v>
      </c>
      <c t="n" r="G9" s="7">
        <v>1508</v>
      </c>
    </row>
    <row spans="1:7" r="10">
      <c t="s" r="A10" s="4">
        <v>123</v>
      </c>
      <c t="n" r="B10" s="6">
        <v>64</v>
      </c>
      <c t="n" r="G10" s="6">
        <v>64</v>
      </c>
    </row>
    <row spans="1:7" r="11">
      <c t="s" r="A11" s="4">
        <v>124</v>
      </c>
      <c t="n" r="B11" s="7">
        <v>28213</v>
      </c>
      <c t="n" r="D11" s="6">
        <v>28213</v>
      </c>
    </row>
    <row spans="1:7" r="12">
      <c t="s" r="A12" s="4">
        <v>125</v>
      </c>
      <c t="n" r="B12" s="6">
        <v>246319</v>
      </c>
      <c t="n" r="C12" s="7">
        <v>481</v>
      </c>
      <c t="n" r="D12" s="6">
        <v>182176</v>
      </c>
      <c t="n" r="E12" s="6">
        <v>-46</v>
      </c>
      <c t="n" r="F12" s="6">
        <v>202210</v>
      </c>
      <c t="n" r="G12" s="7">
        <v>-138502</v>
      </c>
    </row>
    <row spans="1:7" r="13">
      <c t="s" r="A13" s="4">
        <v>126</v>
      </c>
      <c t="n" r="C13" s="6">
        <v>48148</v>
      </c>
      <c t="n" r="G13" s="6">
        <v>-15310</v>
      </c>
    </row>
    <row spans="1:7" r="14">
      <c t="s" r="A14" s="4">
        <v>54</v>
      </c>
      <c t="n" r="B14" s="6">
        <v>58940</v>
      </c>
      <c t="n" r="F14" s="6">
        <v>58940</v>
      </c>
    </row>
    <row spans="1:7" r="15">
      <c t="s" r="A15" s="4">
        <v>119</v>
      </c>
      <c t="n" r="B15" s="6">
        <v>14680</v>
      </c>
      <c t="n" r="D15" s="6">
        <v>-17449</v>
      </c>
      <c t="n" r="G15" s="7">
        <v>32129</v>
      </c>
    </row>
    <row spans="1:7" r="16">
      <c t="s" r="A16" s="4">
        <v>120</v>
      </c>
      <c t="n" r="G16" s="6">
        <v>855</v>
      </c>
    </row>
    <row spans="1:7" r="17">
      <c t="s" r="A17" s="4">
        <v>121</v>
      </c>
      <c t="n" r="B17" s="6">
        <v>14819</v>
      </c>
      <c t="n" r="D17" s="6">
        <v>14819</v>
      </c>
    </row>
    <row spans="1:7" r="18">
      <c t="s" r="A18" s="4">
        <v>122</v>
      </c>
      <c t="n" r="B18" s="7">
        <v>4144</v>
      </c>
      <c t="n" r="D18" s="6">
        <v>2235</v>
      </c>
      <c t="n" r="G18" s="7">
        <v>1909</v>
      </c>
    </row>
    <row spans="1:7" r="19">
      <c t="s" r="A19" s="4">
        <v>123</v>
      </c>
      <c t="n" r="B19" s="6">
        <v>53</v>
      </c>
      <c t="n" r="G19" s="6">
        <v>53</v>
      </c>
    </row>
    <row spans="1:7" r="20">
      <c t="s" r="A20" s="4">
        <v>124</v>
      </c>
      <c t="n" r="B20" s="7">
        <v>19415</v>
      </c>
      <c t="n" r="D20" s="6">
        <v>19415</v>
      </c>
    </row>
    <row spans="1:7" r="21">
      <c t="s" r="A21" s="4">
        <v>127</v>
      </c>
      <c t="n" r="B21" s="6">
        <v>336973</v>
      </c>
      <c t="n" r="C21" s="7">
        <v>481</v>
      </c>
      <c t="n" r="D21" s="6">
        <v>201389</v>
      </c>
      <c t="n" r="E21" s="6">
        <v>-46</v>
      </c>
      <c t="n" r="F21" s="6">
        <v>261150</v>
      </c>
      <c t="n" r="G21" s="7">
        <v>-126001</v>
      </c>
    </row>
    <row spans="1:7" r="22">
      <c t="s" r="A22" s="4">
        <v>128</v>
      </c>
      <c t="n" r="C22" s="6">
        <v>48148</v>
      </c>
      <c t="n" r="G22" s="6">
        <v>-14679</v>
      </c>
    </row>
    <row spans="1:7" r="23">
      <c t="s" r="A23" s="4">
        <v>129</v>
      </c>
      <c t="n" r="B23" s="7">
        <v>-22817</v>
      </c>
      <c t="n" r="G23" s="7">
        <v>-22817</v>
      </c>
    </row>
    <row spans="1:7" r="24">
      <c t="s" r="A24" s="4">
        <v>130</v>
      </c>
      <c t="n" r="B24" s="6">
        <v>-294</v>
      </c>
      <c t="n" r="G24" s="6">
        <v>-294</v>
      </c>
    </row>
    <row spans="1:7" r="25">
      <c t="s" r="A25" s="4">
        <v>131</v>
      </c>
      <c t="n" r="B25" s="7">
        <v>1473</v>
      </c>
      <c t="n" r="D25" s="6">
        <v>193</v>
      </c>
      <c t="n" r="G25" s="7">
        <v>1280</v>
      </c>
    </row>
    <row spans="1:7" r="26">
      <c t="s" r="A26" s="4">
        <v>132</v>
      </c>
      <c t="n" r="B26" s="6">
        <v>17</v>
      </c>
      <c t="n" r="G26" s="6">
        <v>17</v>
      </c>
    </row>
    <row spans="1:7" r="27">
      <c t="s" r="A27" s="4">
        <v>54</v>
      </c>
      <c t="n" r="B27" s="7">
        <v>64869</v>
      </c>
      <c t="n" r="F27" s="6">
        <v>64869</v>
      </c>
    </row>
    <row spans="1:7" r="28">
      <c t="s" r="A28" s="4">
        <v>119</v>
      </c>
      <c t="n" r="B28" s="6">
        <v>23160</v>
      </c>
      <c t="n" r="D28" s="6">
        <v>4332</v>
      </c>
      <c t="n" r="G28" s="7">
        <v>18828</v>
      </c>
    </row>
    <row spans="1:7" r="29">
      <c t="s" r="A29" s="4">
        <v>120</v>
      </c>
      <c t="n" r="G29" s="6">
        <v>1118</v>
      </c>
    </row>
    <row spans="1:7" r="30">
      <c t="s" r="A30" s="4">
        <v>121</v>
      </c>
      <c t="n" r="B30" s="6">
        <v>20182</v>
      </c>
      <c t="n" r="D30" s="6">
        <v>20182</v>
      </c>
    </row>
    <row spans="1:7" r="31">
      <c t="s" r="A31" s="4">
        <v>122</v>
      </c>
      <c t="n" r="B31" s="7">
        <v>4671</v>
      </c>
      <c t="n" r="D31" s="6">
        <v>3879</v>
      </c>
      <c t="n" r="G31" s="7">
        <v>792</v>
      </c>
    </row>
    <row spans="1:7" r="32">
      <c t="s" r="A32" s="4">
        <v>123</v>
      </c>
      <c t="n" r="B32" s="6">
        <v>43</v>
      </c>
      <c t="n" r="G32" s="6">
        <v>43</v>
      </c>
    </row>
    <row spans="1:7" r="33">
      <c t="s" r="A33" s="4">
        <v>124</v>
      </c>
      <c t="n" r="B33" s="7">
        <v>45314</v>
      </c>
      <c t="n" r="D33" s="6">
        <v>45314</v>
      </c>
    </row>
    <row spans="1:7" r="34">
      <c t="s" r="A34" s="4">
        <v>133</v>
      </c>
      <c t="n" r="B34" s="6">
        <v>858857</v>
      </c>
      <c t="n" r="C34" s="7">
        <v>481</v>
      </c>
      <c t="n" r="D34" s="6">
        <v>607755</v>
      </c>
      <c t="n" r="E34" s="7">
        <v>-46</v>
      </c>
      <c t="n" r="F34" s="7">
        <v>326019</v>
      </c>
      <c t="n" r="G34" s="7">
        <v>-75352</v>
      </c>
    </row>
    <row spans="1:7" r="35">
      <c t="s" r="A35" s="4">
        <v>134</v>
      </c>
      <c t="n" r="C35" s="6">
        <v>48148</v>
      </c>
      <c t="n" r="G35" s="6">
        <v>-11374</v>
      </c>
    </row>
    <row spans="1:7" r="36">
      <c t="s" r="A36" s="4">
        <v>129</v>
      </c>
      <c t="n" r="B36" s="7">
        <v>-645</v>
      </c>
      <c t="n" r="G36" s="7">
        <v>-645</v>
      </c>
    </row>
    <row spans="1:7" r="37">
      <c t="s" r="A37" s="4">
        <v>130</v>
      </c>
      <c t="n" r="B37" s="6">
        <v>-5</v>
      </c>
      <c t="n" r="G37" s="6">
        <v>-5</v>
      </c>
    </row>
    <row spans="1:7" r="38">
      <c t="s" r="A38" s="4">
        <v>131</v>
      </c>
      <c t="n" r="B38" s="7">
        <v>364333</v>
      </c>
      <c t="n" r="D38" s="7">
        <v>332659</v>
      </c>
      <c t="n" r="G38" s="7">
        <v>31674</v>
      </c>
    </row>
    <row spans="1:7" r="39">
      <c t="s" r="A39" s="4">
        <v>132</v>
      </c>
      <c t="n" r="B39" s="6">
        <v>2149</v>
      </c>
      <c t="n" r="G39" s="6">
        <v>21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2</v>
      </c>
      <c t="s" r="D2" s="2">
        <v>33</v>
      </c>
    </row>
    <row spans="1:4" r="3">
      <c t="s" r="A3" s="3">
        <v>184</v>
      </c>
    </row>
    <row spans="1:4" r="4">
      <c t="s" r="A4" s="4">
        <v>471</v>
      </c>
      <c t="n" r="B4" s="7">
        <v>37949</v>
      </c>
      <c t="n" r="C4" s="7">
        <v>33064</v>
      </c>
      <c t="n" r="D4" s="7">
        <v>23037</v>
      </c>
    </row>
    <row spans="1:4" r="5">
      <c t="s" r="A5" s="4">
        <v>472</v>
      </c>
      <c t="n" r="B5" s="6">
        <v>3715</v>
      </c>
      <c t="n" r="C5" s="6">
        <v>2867</v>
      </c>
      <c t="n" r="D5" s="6">
        <v>2371</v>
      </c>
    </row>
    <row spans="1:4" r="6">
      <c t="s" r="A6" s="4">
        <v>473</v>
      </c>
      <c t="n" r="B6" s="6">
        <v>2414</v>
      </c>
      <c t="n" r="C6" s="6">
        <v>1485</v>
      </c>
      <c t="n" r="D6" s="6">
        <v>1110</v>
      </c>
    </row>
    <row spans="1:4" r="7">
      <c t="s" r="A7" s="4">
        <v>474</v>
      </c>
      <c t="n" r="B7" s="6">
        <v>-466</v>
      </c>
      <c t="n" r="C7" s="6">
        <v>-1720</v>
      </c>
    </row>
    <row spans="1:4" r="8">
      <c t="s" r="A8" s="4">
        <v>475</v>
      </c>
      <c t="n" r="B8" s="6">
        <v>-57</v>
      </c>
      <c t="n" r="C8" s="6">
        <v>-169</v>
      </c>
      <c t="n" r="D8" s="6">
        <v>200</v>
      </c>
    </row>
    <row spans="1:4" r="9">
      <c t="s" r="A9" s="4">
        <v>469</v>
      </c>
      <c t="n" r="B9" s="7">
        <v>43555</v>
      </c>
      <c t="n" r="C9" s="7">
        <v>35527</v>
      </c>
      <c t="n" r="D9" s="7">
        <v>267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32</v>
      </c>
    </row>
    <row spans="1:3" r="2">
      <c t="s" r="A2" s="3">
        <v>184</v>
      </c>
    </row>
    <row spans="1:3" r="3">
      <c t="s" r="A3" s="4">
        <v>477</v>
      </c>
      <c t="n" r="B3" s="7">
        <v>9953</v>
      </c>
      <c t="n" r="C3" s="7">
        <v>9093</v>
      </c>
    </row>
    <row spans="1:3" r="4">
      <c t="s" r="A4" s="4">
        <v>478</v>
      </c>
      <c t="n" r="B4" s="6">
        <v>13504</v>
      </c>
      <c t="n" r="C4" s="6">
        <v>9815</v>
      </c>
    </row>
    <row spans="1:3" r="5">
      <c t="s" r="A5" s="4">
        <v>479</v>
      </c>
      <c t="n" r="B5" s="6">
        <v>179</v>
      </c>
      <c t="n" r="C5" s="6">
        <v>177</v>
      </c>
    </row>
    <row spans="1:3" r="6">
      <c t="s" r="A6" s="4">
        <v>361</v>
      </c>
      <c t="n" r="C6" s="6">
        <v>46</v>
      </c>
    </row>
    <row spans="1:3" r="7">
      <c t="s" r="A7" s="4">
        <v>480</v>
      </c>
      <c t="n" r="B7" s="6">
        <v>23636</v>
      </c>
      <c t="n" r="C7" s="6">
        <v>19131</v>
      </c>
    </row>
    <row spans="1:3" r="8">
      <c t="s" r="A8" s="4">
        <v>481</v>
      </c>
      <c t="n" r="B8" s="6">
        <v>-111653</v>
      </c>
      <c t="n" r="C8" s="6">
        <v>-13424</v>
      </c>
    </row>
    <row spans="1:3" r="9">
      <c t="s" r="A9" s="4">
        <v>361</v>
      </c>
      <c t="n" r="B9" s="6">
        <v>-2781</v>
      </c>
    </row>
    <row spans="1:3" r="10">
      <c t="s" r="A10" s="4">
        <v>482</v>
      </c>
      <c t="n" r="B10" s="6">
        <v>-228</v>
      </c>
      <c t="n" r="C10" s="6">
        <v>-203</v>
      </c>
    </row>
    <row spans="1:3" r="11">
      <c t="s" r="A11" s="4">
        <v>483</v>
      </c>
      <c t="n" r="B11" s="6">
        <v>-114662</v>
      </c>
      <c t="n" r="C11" s="6">
        <v>-13627</v>
      </c>
    </row>
    <row spans="1:3" r="12">
      <c t="s" r="A12" s="4">
        <v>484</v>
      </c>
      <c t="n" r="B12" s="7">
        <v>-91026</v>
      </c>
    </row>
    <row spans="1:3" r="13">
      <c t="s" r="A13" s="4">
        <v>485</v>
      </c>
      <c t="n" r="C13" s="7">
        <v>55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486</v>
      </c>
      <c t="s" r="B1" s="2">
        <v>1</v>
      </c>
    </row>
    <row spans="1:4" r="2">
      <c t="s" r="B2" s="2">
        <v>2</v>
      </c>
      <c t="s" r="C2" s="2">
        <v>32</v>
      </c>
      <c t="s" r="D2" s="2">
        <v>33</v>
      </c>
    </row>
    <row spans="1:4" r="3">
      <c t="s" r="A3" s="3">
        <v>487</v>
      </c>
    </row>
    <row spans="1:4" r="4">
      <c t="s" r="A4" s="4">
        <v>141</v>
      </c>
      <c t="n" r="B4" s="7">
        <v>45314000</v>
      </c>
      <c t="n" r="C4" s="7">
        <v>19402000</v>
      </c>
      <c t="n" r="D4" s="7">
        <v>28207000</v>
      </c>
    </row>
    <row spans="1:4" r="5">
      <c t="s" r="A5" s="4">
        <v>488</v>
      </c>
      <c t="n" r="B5" s="7">
        <v>0</v>
      </c>
    </row>
    <row spans="1:4" r="6">
      <c t="s" r="A6" s="4">
        <v>489</v>
      </c>
      <c t="n" r="B6" s="6">
        <v>2012</v>
      </c>
    </row>
    <row spans="1:4" r="7">
      <c t="s" r="A7" s="4">
        <v>490</v>
      </c>
      <c t="n" r="B7" s="7">
        <v>27300000</v>
      </c>
      <c t="n" r="C7" s="6">
        <v>10200000</v>
      </c>
      <c t="n" r="D7" s="7">
        <v>9300000</v>
      </c>
    </row>
    <row spans="1:4" r="8">
      <c t="s" r="A8" s="4">
        <v>491</v>
      </c>
    </row>
    <row spans="1:4" r="9">
      <c t="s" r="A9" s="3">
        <v>487</v>
      </c>
    </row>
    <row spans="1:4" r="10">
      <c t="s" r="A10" s="4">
        <v>489</v>
      </c>
      <c t="n" r="B10" s="6">
        <v>2011</v>
      </c>
    </row>
    <row spans="1:4" r="11">
      <c t="s" r="A11" s="4">
        <v>323</v>
      </c>
    </row>
    <row spans="1:4" r="12">
      <c t="s" r="A12" s="3">
        <v>487</v>
      </c>
    </row>
    <row spans="1:4" r="13">
      <c t="s" r="A13" s="4">
        <v>141</v>
      </c>
      <c t="n" r="B13" s="7">
        <v>45300000</v>
      </c>
      <c t="n" r="C13" s="6">
        <v>19400000</v>
      </c>
    </row>
    <row spans="1:4" r="14">
      <c t="s" r="A14" s="4">
        <v>492</v>
      </c>
    </row>
    <row spans="1:4" r="15">
      <c t="s" r="A15" s="3">
        <v>487</v>
      </c>
    </row>
    <row spans="1:4" r="16">
      <c t="s" r="A16" s="4">
        <v>493</v>
      </c>
      <c t="n" r="C16" s="7">
        <v>-65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4</v>
      </c>
      <c t="s" r="B1" s="2">
        <v>1</v>
      </c>
    </row>
    <row spans="1:4" r="2">
      <c t="s" r="B2" s="2">
        <v>2</v>
      </c>
      <c t="s" r="C2" s="2">
        <v>32</v>
      </c>
      <c t="s" r="D2" s="2">
        <v>33</v>
      </c>
    </row>
    <row spans="1:4" r="3">
      <c t="s" r="A3" s="3">
        <v>187</v>
      </c>
    </row>
    <row spans="1:4" r="4">
      <c t="s" r="A4" s="4">
        <v>495</v>
      </c>
      <c t="n" r="B4" s="6">
        <v>1118</v>
      </c>
      <c t="n" r="C4" s="6">
        <v>855</v>
      </c>
      <c t="n" r="D4" s="6">
        <v>1443</v>
      </c>
    </row>
    <row spans="1:4" r="5">
      <c t="s" r="A5" s="4">
        <v>496</v>
      </c>
      <c t="n" r="B5" s="6">
        <v>-5</v>
      </c>
      <c t="n" r="C5" s="6">
        <v>-294</v>
      </c>
    </row>
    <row spans="1:4" r="6">
      <c t="s" r="A6" s="4">
        <v>497</v>
      </c>
      <c t="n" r="B6" s="6">
        <v>43</v>
      </c>
      <c t="n" r="C6" s="6">
        <v>53</v>
      </c>
      <c t="n" r="D6" s="6">
        <v>64</v>
      </c>
    </row>
    <row spans="1:4" r="7">
      <c t="s" r="A7" s="4">
        <v>498</v>
      </c>
      <c t="n" r="B7" s="6">
        <v>2149</v>
      </c>
      <c t="n" r="C7" s="6">
        <v>17</v>
      </c>
    </row>
    <row spans="1:4" r="8">
      <c t="s" r="A8" s="4">
        <v>499</v>
      </c>
      <c t="n" r="B8" s="7">
        <v>23160</v>
      </c>
      <c t="n" r="C8" s="7">
        <v>14680</v>
      </c>
      <c t="n" r="D8" s="7">
        <v>18289</v>
      </c>
    </row>
    <row spans="1:4" r="9">
      <c t="s" r="A9" s="4">
        <v>500</v>
      </c>
      <c t="n" r="B9" s="6">
        <v>-645</v>
      </c>
      <c t="n" r="C9" s="6">
        <v>-22817</v>
      </c>
    </row>
    <row spans="1:4" r="10">
      <c t="s" r="A10" s="4">
        <v>501</v>
      </c>
      <c t="n" r="B10" s="6">
        <v>4671</v>
      </c>
      <c t="n" r="C10" s="6">
        <v>4144</v>
      </c>
      <c t="n" r="D10" s="7">
        <v>3542</v>
      </c>
    </row>
    <row spans="1:4" r="11">
      <c t="s" r="A11" s="4">
        <v>502</v>
      </c>
      <c t="n" r="B11" s="7">
        <v>364333</v>
      </c>
      <c t="n" r="C11" s="7">
        <v>14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03</v>
      </c>
      <c t="s" r="B1" s="2">
        <v>504</v>
      </c>
      <c t="s" r="C1" s="2">
        <v>1</v>
      </c>
    </row>
    <row spans="1:4" r="2">
      <c t="s" r="B2" s="2">
        <v>3</v>
      </c>
      <c t="s" r="C2" s="2">
        <v>2</v>
      </c>
      <c t="s" r="D2" s="2">
        <v>32</v>
      </c>
    </row>
    <row spans="1:4" r="3">
      <c t="s" r="A3" s="3">
        <v>505</v>
      </c>
    </row>
    <row spans="1:4" r="4">
      <c t="s" r="A4" s="4">
        <v>506</v>
      </c>
      <c t="n" r="C4" s="6">
        <v>5000</v>
      </c>
      <c t="n" r="D4" s="6">
        <v>294000</v>
      </c>
    </row>
    <row spans="1:4" r="5">
      <c t="s" r="A5" s="4">
        <v>507</v>
      </c>
      <c t="n" r="C5" s="7">
        <v>645</v>
      </c>
      <c t="n" r="D5" s="7">
        <v>22817</v>
      </c>
    </row>
    <row spans="1:4" r="6">
      <c t="s" r="A6" s="4">
        <v>508</v>
      </c>
    </row>
    <row spans="1:4" r="7">
      <c t="s" r="A7" s="3">
        <v>505</v>
      </c>
    </row>
    <row spans="1:4" r="8">
      <c t="s" r="A8" s="4">
        <v>506</v>
      </c>
      <c t="n" r="B8" s="6">
        <v>241000</v>
      </c>
    </row>
    <row spans="1:4" r="9">
      <c t="s" r="A9" s="4">
        <v>507</v>
      </c>
      <c t="n" r="B9" s="7">
        <v>31300</v>
      </c>
    </row>
    <row spans="1:4" r="10">
      <c t="s" r="A10" s="4">
        <v>509</v>
      </c>
      <c t="n" r="B10" s="6">
        <v>12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10</v>
      </c>
      <c t="s" r="B1" s="2">
        <v>1</v>
      </c>
    </row>
    <row spans="1:3" r="2">
      <c t="s" r="B2" s="2">
        <v>2</v>
      </c>
      <c t="s" r="C2" s="2">
        <v>32</v>
      </c>
    </row>
    <row spans="1:3" r="3">
      <c t="s" r="A3" s="3">
        <v>511</v>
      </c>
    </row>
    <row spans="1:3" r="4">
      <c t="s" r="A4" s="4">
        <v>512</v>
      </c>
      <c t="n" r="B4" s="6">
        <v>3700000</v>
      </c>
    </row>
    <row spans="1:3" r="5">
      <c t="s" r="A5" s="4">
        <v>513</v>
      </c>
      <c t="n" r="B5" s="6">
        <v>20000000</v>
      </c>
    </row>
    <row spans="1:3" r="6">
      <c t="s" r="A6" s="4">
        <v>514</v>
      </c>
      <c t="n" r="B6" s="8">
        <v>78.86</v>
      </c>
      <c t="n" r="C6" s="8">
        <v>55.61</v>
      </c>
    </row>
    <row spans="1:3" r="7">
      <c t="s" r="A7" s="4">
        <v>515</v>
      </c>
    </row>
    <row spans="1:3" r="8">
      <c t="s" r="A8" s="3">
        <v>511</v>
      </c>
    </row>
    <row spans="1:3" r="9">
      <c t="s" r="A9" s="4">
        <v>512</v>
      </c>
      <c t="n" r="B9" s="6">
        <v>899000</v>
      </c>
    </row>
    <row spans="1:3" r="10">
      <c t="s" r="A10" s="4">
        <v>513</v>
      </c>
      <c t="n" r="B10" s="6">
        <v>2000000</v>
      </c>
    </row>
    <row spans="1:3" r="11">
      <c t="s" r="A11" s="4">
        <v>516</v>
      </c>
      <c t="s" r="B11" s="4">
        <v>517</v>
      </c>
    </row>
    <row spans="1:3" r="12">
      <c t="s" r="A12" s="4">
        <v>518</v>
      </c>
      <c t="s" r="B12" s="4">
        <v>519</v>
      </c>
    </row>
    <row spans="1:3" r="13">
      <c t="s" r="A13" s="4">
        <v>323</v>
      </c>
    </row>
    <row spans="1:3" r="14">
      <c t="s" r="A14" s="3">
        <v>511</v>
      </c>
    </row>
    <row spans="1:3" r="15">
      <c t="s" r="A15" s="4">
        <v>324</v>
      </c>
      <c t="s" r="B15" s="4">
        <v>303</v>
      </c>
    </row>
    <row spans="1:3" r="16">
      <c t="s" r="A16" s="4">
        <v>520</v>
      </c>
      <c t="n" r="B16" s="6">
        <v>3100000</v>
      </c>
      <c t="n" r="C16" s="6">
        <v>3300000</v>
      </c>
    </row>
    <row spans="1:3" r="17">
      <c t="s" r="A17" s="4">
        <v>521</v>
      </c>
      <c t="n" r="B17" s="9">
        <v>69.8</v>
      </c>
    </row>
    <row spans="1:3" r="18">
      <c t="s" r="A18" s="4">
        <v>522</v>
      </c>
      <c t="s" r="B18" s="4">
        <v>523</v>
      </c>
    </row>
    <row spans="1:3" r="19">
      <c t="s" r="A19" s="4">
        <v>318</v>
      </c>
    </row>
    <row spans="1:3" r="20">
      <c t="s" r="A20" s="3">
        <v>511</v>
      </c>
    </row>
    <row spans="1:3" r="21">
      <c t="s" r="A21" s="4">
        <v>319</v>
      </c>
      <c t="s" r="B21" s="4">
        <v>305</v>
      </c>
    </row>
    <row spans="1:3" r="22">
      <c t="s" r="A22" s="4">
        <v>322</v>
      </c>
    </row>
    <row spans="1:3" r="23">
      <c t="s" r="A23" s="3">
        <v>511</v>
      </c>
    </row>
    <row spans="1:3" r="24">
      <c t="s" r="A24" s="4">
        <v>319</v>
      </c>
      <c t="s" r="B24" s="4">
        <v>3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r="A1" s="1">
        <v>524</v>
      </c>
      <c t="s" r="B1" s="2">
        <v>1</v>
      </c>
    </row>
    <row spans="1:4" r="2">
      <c t="s" r="B2" s="2">
        <v>2</v>
      </c>
      <c t="s" r="C2" s="2">
        <v>32</v>
      </c>
      <c t="s" r="D2" s="2">
        <v>33</v>
      </c>
    </row>
    <row spans="1:4" r="3">
      <c t="s" r="A3" s="3">
        <v>511</v>
      </c>
    </row>
    <row spans="1:4" r="4">
      <c t="s" r="A4" s="4">
        <v>525</v>
      </c>
      <c t="s" r="B4" s="4">
        <v>307</v>
      </c>
      <c t="s" r="C4" s="4">
        <v>307</v>
      </c>
      <c t="s" r="D4" s="4">
        <v>526</v>
      </c>
    </row>
    <row spans="1:4" r="5">
      <c t="s" r="A5" s="4">
        <v>527</v>
      </c>
      <c t="s" r="B5" s="4">
        <v>528</v>
      </c>
      <c t="s" r="C5" s="4">
        <v>529</v>
      </c>
      <c t="s" r="D5" s="4">
        <v>530</v>
      </c>
    </row>
    <row spans="1:4" r="6">
      <c t="s" r="A6" s="4">
        <v>531</v>
      </c>
      <c t="s" r="B6" s="4">
        <v>532</v>
      </c>
      <c t="s" r="C6" s="4">
        <v>533</v>
      </c>
      <c t="s" r="D6" s="4">
        <v>534</v>
      </c>
    </row>
    <row spans="1:4" r="7">
      <c t="s" r="A7" s="4">
        <v>535</v>
      </c>
      <c t="s" r="B7" s="4">
        <v>532</v>
      </c>
      <c t="s" r="C7" s="4">
        <v>536</v>
      </c>
      <c t="s" r="D7" s="4">
        <v>5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7</v>
      </c>
      <c t="s" r="B1" s="2">
        <v>1</v>
      </c>
    </row>
    <row spans="1:4" r="2">
      <c t="s" r="B2" s="2">
        <v>2</v>
      </c>
      <c t="s" r="C2" s="2">
        <v>32</v>
      </c>
      <c t="s" r="D2" s="2">
        <v>33</v>
      </c>
    </row>
    <row spans="1:4" r="3">
      <c t="s" r="A3" s="3">
        <v>538</v>
      </c>
    </row>
    <row spans="1:4" r="4">
      <c t="s" r="A4" s="4">
        <v>139</v>
      </c>
      <c t="n" r="B4" s="7">
        <v>20182</v>
      </c>
      <c t="n" r="C4" s="7">
        <v>14819</v>
      </c>
      <c t="n" r="D4" s="7">
        <v>11653</v>
      </c>
    </row>
    <row spans="1:4" r="5">
      <c t="s" r="A5" s="4">
        <v>539</v>
      </c>
      <c t="n" r="B5" s="6">
        <v>-5986</v>
      </c>
      <c t="n" r="C5" s="6">
        <v>-4237</v>
      </c>
      <c t="n" r="D5" s="6">
        <v>-3363</v>
      </c>
    </row>
    <row spans="1:4" r="6">
      <c t="s" r="A6" s="4">
        <v>540</v>
      </c>
      <c t="n" r="B6" s="6">
        <v>14196</v>
      </c>
      <c t="n" r="C6" s="6">
        <v>10582</v>
      </c>
      <c t="n" r="D6" s="6">
        <v>8290</v>
      </c>
    </row>
    <row spans="1:4" r="7">
      <c t="s" r="A7" s="4">
        <v>541</v>
      </c>
    </row>
    <row spans="1:4" r="8">
      <c t="s" r="A8" s="3">
        <v>538</v>
      </c>
    </row>
    <row spans="1:4" r="9">
      <c t="s" r="A9" s="4">
        <v>139</v>
      </c>
      <c t="n" r="B9" s="6">
        <v>3380</v>
      </c>
      <c t="n" r="C9" s="6">
        <v>2177</v>
      </c>
      <c t="n" r="D9" s="6">
        <v>1509</v>
      </c>
    </row>
    <row spans="1:4" r="10">
      <c t="s" r="A10" s="4">
        <v>542</v>
      </c>
    </row>
    <row spans="1:4" r="11">
      <c t="s" r="A11" s="3">
        <v>538</v>
      </c>
    </row>
    <row spans="1:4" r="12">
      <c t="s" r="A12" s="4">
        <v>139</v>
      </c>
      <c t="n" r="B12" s="7">
        <v>16802</v>
      </c>
      <c t="n" r="C12" s="7">
        <v>12642</v>
      </c>
      <c t="n" r="D12" s="7">
        <v>101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2</v>
      </c>
      <c t="s" r="D2" s="2">
        <v>33</v>
      </c>
    </row>
    <row spans="1:4" r="3">
      <c t="s" r="A3" s="3">
        <v>190</v>
      </c>
    </row>
    <row spans="1:4" r="4">
      <c t="s" r="A4" s="4">
        <v>544</v>
      </c>
      <c t="n" r="B4" s="6">
        <v>5537</v>
      </c>
      <c t="n" r="C4" s="6">
        <v>5720</v>
      </c>
      <c t="n" r="D4" s="6">
        <v>5711</v>
      </c>
    </row>
    <row spans="1:4" r="5">
      <c t="s" r="A5" s="4">
        <v>545</v>
      </c>
      <c t="n" r="B5" s="6">
        <v>747</v>
      </c>
      <c t="n" r="C5" s="6">
        <v>675</v>
      </c>
      <c t="n" r="D5" s="6">
        <v>1453</v>
      </c>
    </row>
    <row spans="1:4" r="6">
      <c t="s" r="A6" s="4">
        <v>546</v>
      </c>
      <c t="n" r="B6" s="6">
        <v>-1118</v>
      </c>
      <c t="n" r="C6" s="6">
        <v>-855</v>
      </c>
      <c t="n" r="D6" s="6">
        <v>-1443</v>
      </c>
    </row>
    <row spans="1:4" r="7">
      <c t="s" r="A7" s="4">
        <v>547</v>
      </c>
      <c t="n" r="B7" s="6">
        <v>-2</v>
      </c>
      <c t="n" r="C7" s="6">
        <v>-3</v>
      </c>
      <c t="n" r="D7" s="6">
        <v>-1</v>
      </c>
    </row>
    <row spans="1:4" r="8">
      <c t="s" r="A8" s="4">
        <v>548</v>
      </c>
      <c t="n" r="B8" s="6">
        <v>5164</v>
      </c>
      <c t="n" r="C8" s="6">
        <v>5537</v>
      </c>
      <c t="n" r="D8" s="6">
        <v>5720</v>
      </c>
    </row>
    <row spans="1:4" r="9">
      <c t="s" r="A9" s="4">
        <v>549</v>
      </c>
      <c t="n" r="B9" s="6">
        <v>1940</v>
      </c>
    </row>
    <row spans="1:4" r="10">
      <c t="s" r="A10" s="4">
        <v>550</v>
      </c>
      <c t="n" r="B10" s="8">
        <v>44.61</v>
      </c>
      <c t="n" r="C10" s="8">
        <v>34.66</v>
      </c>
      <c t="n" r="D10" s="8">
        <v>20.86</v>
      </c>
    </row>
    <row spans="1:4" r="11">
      <c t="s" r="A11" s="4">
        <v>551</v>
      </c>
      <c t="n" r="B11" s="10">
        <v>145.71</v>
      </c>
      <c t="n" r="C11" s="10">
        <v>94.15000000000001</v>
      </c>
      <c t="n" r="D11" s="10">
        <v>67.08</v>
      </c>
    </row>
    <row spans="1:4" r="12">
      <c t="s" r="A12" s="4">
        <v>552</v>
      </c>
      <c t="n" r="B12" s="10">
        <v>20.71</v>
      </c>
      <c t="n" r="C12" s="10">
        <v>17.17</v>
      </c>
      <c t="n" r="D12" s="10">
        <v>12.68</v>
      </c>
    </row>
    <row spans="1:4" r="13">
      <c t="s" r="A13" s="4">
        <v>553</v>
      </c>
      <c t="n" r="B13" s="10">
        <v>19.61</v>
      </c>
      <c t="n" r="C13" s="10">
        <v>37.44</v>
      </c>
      <c t="n" r="D13" s="10">
        <v>68.17</v>
      </c>
    </row>
    <row spans="1:4" r="14">
      <c t="s" r="A14" s="4">
        <v>550</v>
      </c>
      <c t="n" r="B14" s="10">
        <v>64.43000000000001</v>
      </c>
      <c t="n" r="C14" s="8">
        <v>44.61</v>
      </c>
      <c t="n" r="D14" s="8">
        <v>34.66</v>
      </c>
    </row>
    <row spans="1:4" r="15">
      <c t="s" r="A15" s="4">
        <v>554</v>
      </c>
      <c t="n" r="B15" s="8">
        <v>40.69</v>
      </c>
    </row>
    <row spans="1:4" r="16">
      <c t="s" r="A16" s="4">
        <v>555</v>
      </c>
      <c t="s" r="B16" s="4">
        <v>420</v>
      </c>
    </row>
    <row spans="1:4" r="17">
      <c t="s" r="A17" s="4">
        <v>556</v>
      </c>
      <c t="s" r="B17" s="4">
        <v>307</v>
      </c>
    </row>
    <row spans="1:4" r="18">
      <c t="s" r="A18" s="4">
        <v>557</v>
      </c>
      <c t="n" r="B18" s="7">
        <v>568239</v>
      </c>
    </row>
    <row spans="1:4" r="19">
      <c t="s" r="A19" s="4">
        <v>558</v>
      </c>
      <c t="n" r="B19" s="7">
        <v>2592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2</v>
      </c>
      <c t="s" r="D2" s="2">
        <v>33</v>
      </c>
    </row>
    <row spans="1:4" r="3">
      <c t="s" r="A3" s="3">
        <v>190</v>
      </c>
    </row>
    <row spans="1:4" r="4">
      <c t="s" r="A4" s="4">
        <v>560</v>
      </c>
      <c t="n" r="B4" s="8">
        <v>45.17</v>
      </c>
      <c t="n" r="C4" s="8">
        <v>31.32</v>
      </c>
      <c t="n" r="D4" s="8">
        <v>23.27</v>
      </c>
    </row>
    <row spans="1:4" r="5">
      <c t="s" r="A5" s="4">
        <v>561</v>
      </c>
      <c t="n" r="B5" s="7">
        <v>149542</v>
      </c>
      <c t="n" r="C5" s="7">
        <v>69768</v>
      </c>
      <c t="n" r="D5" s="7">
        <v>993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v>
      </c>
      <c t="s" r="B1" s="2">
        <v>1</v>
      </c>
    </row>
    <row spans="1:4" r="2">
      <c t="s" r="B2" s="2">
        <v>2</v>
      </c>
      <c t="s" r="C2" s="2">
        <v>32</v>
      </c>
      <c t="s" r="D2" s="2">
        <v>33</v>
      </c>
    </row>
    <row spans="1:4" r="3">
      <c t="s" r="A3" s="3">
        <v>136</v>
      </c>
    </row>
    <row spans="1:4" r="4">
      <c t="s" r="A4" s="4">
        <v>54</v>
      </c>
      <c t="n" r="B4" s="7">
        <v>64869</v>
      </c>
      <c t="n" r="C4" s="7">
        <v>58940</v>
      </c>
      <c t="n" r="D4" s="7">
        <v>39101</v>
      </c>
    </row>
    <row spans="1:4" r="5">
      <c t="s" r="A5" s="3">
        <v>137</v>
      </c>
    </row>
    <row spans="1:4" r="6">
      <c t="s" r="A6" s="4">
        <v>138</v>
      </c>
      <c t="n" r="B6" s="6">
        <v>19574</v>
      </c>
      <c t="n" r="C6" s="6">
        <v>14605</v>
      </c>
      <c t="n" r="D6" s="6">
        <v>13786</v>
      </c>
    </row>
    <row spans="1:4" r="7">
      <c t="s" r="A7" s="4">
        <v>139</v>
      </c>
      <c t="n" r="B7" s="6">
        <v>20182</v>
      </c>
      <c t="n" r="C7" s="6">
        <v>14819</v>
      </c>
      <c t="n" r="D7" s="6">
        <v>11653</v>
      </c>
    </row>
    <row spans="1:4" r="8">
      <c t="s" r="A8" s="4">
        <v>140</v>
      </c>
      <c t="n" r="B8" s="6">
        <v>1756</v>
      </c>
      <c t="n" r="C8" s="6">
        <v>1897</v>
      </c>
      <c t="n" r="D8" s="6">
        <v>729</v>
      </c>
    </row>
    <row spans="1:4" r="9">
      <c t="s" r="A9" s="4">
        <v>141</v>
      </c>
      <c t="n" r="B9" s="6">
        <v>-45314</v>
      </c>
      <c t="n" r="C9" s="6">
        <v>-19402</v>
      </c>
      <c t="n" r="D9" s="6">
        <v>-28207</v>
      </c>
    </row>
    <row spans="1:4" r="10">
      <c t="s" r="A10" s="4">
        <v>142</v>
      </c>
      <c t="n" r="B10" s="6">
        <v>-7956</v>
      </c>
      <c t="n" r="C10" s="6">
        <v>-3804</v>
      </c>
      <c t="n" r="D10" s="6">
        <v>-1497</v>
      </c>
    </row>
    <row spans="1:4" r="11">
      <c t="s" r="A11" s="3">
        <v>143</v>
      </c>
    </row>
    <row spans="1:4" r="12">
      <c t="s" r="A12" s="4">
        <v>144</v>
      </c>
      <c t="n" r="B12" s="6">
        <v>-28172</v>
      </c>
      <c t="n" r="C12" s="6">
        <v>-8912</v>
      </c>
      <c t="n" r="D12" s="6">
        <v>-7488</v>
      </c>
    </row>
    <row spans="1:4" r="13">
      <c t="s" r="A13" s="4">
        <v>69</v>
      </c>
      <c t="n" r="B13" s="6">
        <v>24255</v>
      </c>
      <c t="n" r="C13" s="6">
        <v>29117</v>
      </c>
      <c t="n" r="D13" s="6">
        <v>18898</v>
      </c>
    </row>
    <row spans="1:4" r="14">
      <c t="s" r="A14" s="4">
        <v>145</v>
      </c>
      <c t="n" r="B14" s="6">
        <v>-3054</v>
      </c>
      <c t="n" r="C14" s="6">
        <v>-3696</v>
      </c>
      <c t="n" r="D14" s="6">
        <v>-4154</v>
      </c>
    </row>
    <row spans="1:4" r="15">
      <c t="s" r="A15" s="4">
        <v>82</v>
      </c>
      <c t="n" r="B15" s="6">
        <v>652</v>
      </c>
      <c t="n" r="C15" s="6">
        <v>1586</v>
      </c>
      <c t="n" r="D15" s="6">
        <v>-574</v>
      </c>
    </row>
    <row spans="1:4" r="16">
      <c t="s" r="A16" s="4">
        <v>83</v>
      </c>
      <c t="n" r="B16" s="6">
        <v>490</v>
      </c>
      <c t="n" r="C16" s="6">
        <v>6326</v>
      </c>
      <c t="n" r="D16" s="6">
        <v>7655</v>
      </c>
    </row>
    <row spans="1:4" r="17">
      <c t="s" r="A17" s="4">
        <v>84</v>
      </c>
      <c t="n" r="B17" s="6">
        <v>41731</v>
      </c>
      <c t="n" r="C17" s="6">
        <v>31961</v>
      </c>
      <c t="n" r="D17" s="6">
        <v>16188</v>
      </c>
    </row>
    <row spans="1:4" r="18">
      <c t="s" r="A18" s="4">
        <v>146</v>
      </c>
      <c t="n" r="B18" s="6">
        <v>89013</v>
      </c>
      <c t="n" r="C18" s="6">
        <v>123437</v>
      </c>
      <c t="n" r="D18" s="6">
        <v>66090</v>
      </c>
    </row>
    <row spans="1:4" r="19">
      <c t="s" r="A19" s="3">
        <v>147</v>
      </c>
    </row>
    <row spans="1:4" r="20">
      <c t="s" r="A20" s="4">
        <v>148</v>
      </c>
      <c t="n" r="B20" s="6">
        <v>-339961</v>
      </c>
      <c t="n" r="C20" s="6">
        <v>-3242</v>
      </c>
      <c t="n" r="D20" s="6">
        <v>-181</v>
      </c>
    </row>
    <row spans="1:4" r="21">
      <c t="s" r="A21" s="4">
        <v>149</v>
      </c>
      <c t="n" r="B21" s="6">
        <v>-15000</v>
      </c>
    </row>
    <row spans="1:4" r="22">
      <c t="s" r="A22" s="4">
        <v>150</v>
      </c>
      <c t="n" r="B22" s="6">
        <v>-31907</v>
      </c>
    </row>
    <row spans="1:4" r="23">
      <c t="s" r="A23" s="4">
        <v>151</v>
      </c>
      <c t="n" r="B23" s="6">
        <v>900</v>
      </c>
      <c t="n" r="C23" s="6">
        <v>808</v>
      </c>
      <c t="n" r="D23" s="6">
        <v>1090</v>
      </c>
    </row>
    <row spans="1:4" r="24">
      <c t="s" r="A24" s="4">
        <v>152</v>
      </c>
      <c t="n" r="B24" s="6">
        <v>-12501</v>
      </c>
      <c t="n" r="C24" s="6">
        <v>-9343</v>
      </c>
      <c t="n" r="D24" s="6">
        <v>-26858</v>
      </c>
    </row>
    <row spans="1:4" r="25">
      <c t="s" r="A25" s="4">
        <v>153</v>
      </c>
      <c t="n" r="B25" s="6">
        <v>10</v>
      </c>
      <c t="n" r="C25" s="6">
        <v>222</v>
      </c>
      <c t="n" r="D25" s="6">
        <v>291</v>
      </c>
    </row>
    <row spans="1:4" r="26">
      <c t="s" r="A26" s="4">
        <v>154</v>
      </c>
      <c t="n" r="B26" s="6">
        <v>-398459</v>
      </c>
      <c t="n" r="C26" s="6">
        <v>-11555</v>
      </c>
      <c t="n" r="D26" s="6">
        <v>-25658</v>
      </c>
    </row>
    <row spans="1:4" r="27">
      <c t="s" r="A27" s="3">
        <v>155</v>
      </c>
    </row>
    <row spans="1:4" r="28">
      <c t="s" r="A28" s="4">
        <v>156</v>
      </c>
      <c t="n" r="B28" s="6">
        <v>66000</v>
      </c>
      <c t="n" r="D28" s="6">
        <v>-18000</v>
      </c>
    </row>
    <row spans="1:4" r="29">
      <c t="s" r="A29" s="4">
        <v>157</v>
      </c>
      <c t="n" r="B29" s="6">
        <v>-645</v>
      </c>
      <c t="n" r="C29" s="6">
        <v>-22817</v>
      </c>
    </row>
    <row spans="1:4" r="30">
      <c t="s" r="A30" s="4">
        <v>158</v>
      </c>
      <c t="n" r="B30" s="6">
        <v>4671</v>
      </c>
      <c t="n" r="C30" s="6">
        <v>4144</v>
      </c>
      <c t="n" r="D30" s="6">
        <v>3542</v>
      </c>
    </row>
    <row spans="1:4" r="31">
      <c t="s" r="A31" s="4">
        <v>159</v>
      </c>
      <c t="n" r="B31" s="6">
        <v>23160</v>
      </c>
      <c t="n" r="C31" s="6">
        <v>14680</v>
      </c>
      <c t="n" r="D31" s="6">
        <v>18289</v>
      </c>
    </row>
    <row spans="1:4" r="32">
      <c t="s" r="A32" s="4">
        <v>160</v>
      </c>
      <c t="n" r="B32" s="6">
        <v>-2134</v>
      </c>
    </row>
    <row spans="1:4" r="33">
      <c t="s" r="A33" s="4">
        <v>141</v>
      </c>
      <c t="n" r="B33" s="6">
        <v>45314</v>
      </c>
      <c t="n" r="C33" s="6">
        <v>19402</v>
      </c>
      <c t="n" r="D33" s="6">
        <v>28207</v>
      </c>
    </row>
    <row spans="1:4" r="34">
      <c t="s" r="A34" s="4">
        <v>161</v>
      </c>
      <c t="n" r="B34" s="6">
        <v>136366</v>
      </c>
      <c t="n" r="C34" s="6">
        <v>15409</v>
      </c>
      <c t="n" r="D34" s="6">
        <v>32038</v>
      </c>
    </row>
    <row spans="1:4" r="35">
      <c t="s" r="A35" s="4">
        <v>162</v>
      </c>
      <c t="n" r="B35" s="6">
        <v>-173080</v>
      </c>
      <c t="n" r="C35" s="6">
        <v>127291</v>
      </c>
      <c t="n" r="D35" s="6">
        <v>72470</v>
      </c>
    </row>
    <row spans="1:4" r="36">
      <c t="s" r="A36" s="4">
        <v>163</v>
      </c>
      <c t="n" r="B36" s="6">
        <v>206167</v>
      </c>
      <c t="n" r="C36" s="6">
        <v>78876</v>
      </c>
      <c t="n" r="D36" s="6">
        <v>6406</v>
      </c>
    </row>
    <row spans="1:4" r="37">
      <c t="s" r="A37" s="4">
        <v>164</v>
      </c>
      <c t="n" r="B37" s="7">
        <v>33087</v>
      </c>
      <c t="n" r="C37" s="7">
        <v>206167</v>
      </c>
      <c t="n" r="D37" s="7">
        <v>788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62</v>
      </c>
      <c t="s" r="B1" s="2">
        <v>563</v>
      </c>
      <c t="s" r="J1" s="2">
        <v>1</v>
      </c>
    </row>
    <row spans="1:12" r="2">
      <c t="s" r="B2" s="2">
        <v>2</v>
      </c>
      <c t="s" r="C2" s="2">
        <v>564</v>
      </c>
      <c t="s" r="D2" s="2">
        <v>4</v>
      </c>
      <c t="s" r="E2" s="2">
        <v>565</v>
      </c>
      <c t="s" r="F2" s="2">
        <v>32</v>
      </c>
      <c t="s" r="G2" s="2">
        <v>566</v>
      </c>
      <c t="s" r="H2" s="2">
        <v>567</v>
      </c>
      <c t="s" r="I2" s="2">
        <v>568</v>
      </c>
      <c t="s" r="J2" s="2">
        <v>2</v>
      </c>
      <c t="s" r="K2" s="2">
        <v>32</v>
      </c>
      <c t="s" r="L2" s="2">
        <v>33</v>
      </c>
    </row>
    <row spans="1:12" r="3">
      <c t="s" r="A3" s="3">
        <v>193</v>
      </c>
    </row>
    <row spans="1:12" r="4">
      <c t="s" r="A4" s="4">
        <v>54</v>
      </c>
      <c t="n" r="B4" s="7">
        <v>8618</v>
      </c>
      <c t="n" r="C4" s="7">
        <v>20142</v>
      </c>
      <c t="n" r="D4" s="7">
        <v>18836</v>
      </c>
      <c t="n" r="E4" s="7">
        <v>17273</v>
      </c>
      <c t="n" r="F4" s="7">
        <v>15317</v>
      </c>
      <c t="n" r="G4" s="7">
        <v>17000</v>
      </c>
      <c t="n" r="H4" s="7">
        <v>14740</v>
      </c>
      <c t="n" r="I4" s="7">
        <v>11883</v>
      </c>
      <c t="n" r="J4" s="7">
        <v>64869</v>
      </c>
      <c t="n" r="K4" s="7">
        <v>58940</v>
      </c>
      <c t="n" r="L4" s="7">
        <v>39101</v>
      </c>
    </row>
    <row spans="1:12" r="5">
      <c t="s" r="A5" s="4">
        <v>569</v>
      </c>
      <c t="n" r="J5" s="6">
        <v>34137</v>
      </c>
      <c t="n" r="K5" s="6">
        <v>33011</v>
      </c>
      <c t="n" r="L5" s="6">
        <v>31891</v>
      </c>
    </row>
    <row spans="1:12" r="6">
      <c t="s" r="A6" s="4">
        <v>570</v>
      </c>
      <c t="n" r="J6" s="6">
        <v>2415</v>
      </c>
      <c t="n" r="K6" s="6">
        <v>2390</v>
      </c>
      <c t="n" r="L6" s="6">
        <v>2699</v>
      </c>
    </row>
    <row spans="1:12" r="7">
      <c t="s" r="A7" s="4">
        <v>571</v>
      </c>
      <c t="n" r="B7" s="6">
        <v>37864</v>
      </c>
      <c t="n" r="C7" s="6">
        <v>36349</v>
      </c>
      <c t="n" r="D7" s="6">
        <v>36097</v>
      </c>
      <c t="n" r="E7" s="6">
        <v>35895</v>
      </c>
      <c t="n" r="F7" s="6">
        <v>35661</v>
      </c>
      <c t="n" r="G7" s="6">
        <v>35284</v>
      </c>
      <c t="n" r="H7" s="6">
        <v>35161</v>
      </c>
      <c t="n" r="I7" s="6">
        <v>35500</v>
      </c>
      <c t="n" r="J7" s="6">
        <v>36552</v>
      </c>
      <c t="n" r="K7" s="6">
        <v>35401</v>
      </c>
      <c t="n" r="L7" s="6">
        <v>34590</v>
      </c>
    </row>
    <row spans="1:12" r="8">
      <c t="s" r="A8" s="4">
        <v>56</v>
      </c>
      <c t="n" r="J8" s="8">
        <v>1.9</v>
      </c>
      <c t="n" r="K8" s="8">
        <v>1.79</v>
      </c>
      <c t="n" r="L8" s="8">
        <v>1.23</v>
      </c>
    </row>
    <row spans="1:12" r="9">
      <c t="s" r="A9" s="4">
        <v>57</v>
      </c>
      <c t="n" r="B9" s="8">
        <v>0.23</v>
      </c>
      <c t="n" r="C9" s="8">
        <v>0.55</v>
      </c>
      <c t="n" r="D9" s="8">
        <v>0.52</v>
      </c>
      <c t="n" r="E9" s="8">
        <v>0.48</v>
      </c>
      <c t="n" r="F9" s="8">
        <v>0.43</v>
      </c>
      <c t="n" r="G9" s="8">
        <v>0.48</v>
      </c>
      <c t="n" r="H9" s="8">
        <v>0.42</v>
      </c>
      <c t="n" r="I9" s="8">
        <v>0.33</v>
      </c>
      <c t="n" r="J9" s="8">
        <v>1.77</v>
      </c>
      <c t="n" r="K9" s="8">
        <v>1.66</v>
      </c>
      <c t="n" r="L9" s="8">
        <v>1.1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2</v>
      </c>
      <c t="s" r="B1" s="2">
        <v>1</v>
      </c>
    </row>
    <row spans="1:4" r="2">
      <c t="s" r="B2" s="2">
        <v>2</v>
      </c>
      <c t="s" r="C2" s="2">
        <v>32</v>
      </c>
      <c t="s" r="D2" s="2">
        <v>33</v>
      </c>
    </row>
    <row spans="1:4" r="3">
      <c t="s" r="A3" s="3">
        <v>193</v>
      </c>
    </row>
    <row spans="1:4" r="4">
      <c t="s" r="A4" s="4">
        <v>573</v>
      </c>
      <c t="n" r="B4" s="6">
        <v>417</v>
      </c>
      <c t="n" r="C4" s="6">
        <v>481</v>
      </c>
      <c t="n" r="D4" s="6">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74</v>
      </c>
      <c t="s" r="B1" s="2">
        <v>1</v>
      </c>
    </row>
    <row spans="1:4" r="2">
      <c t="s" r="B2" s="2">
        <v>2</v>
      </c>
      <c t="s" r="C2" s="2">
        <v>32</v>
      </c>
      <c t="s" r="D2" s="2">
        <v>33</v>
      </c>
    </row>
    <row spans="1:4" r="3">
      <c t="s" r="A3" s="3">
        <v>575</v>
      </c>
    </row>
    <row spans="1:4" r="4">
      <c t="s" r="A4" s="4">
        <v>576</v>
      </c>
      <c t="n" r="B4" s="6">
        <v>2022</v>
      </c>
    </row>
    <row spans="1:4" r="5">
      <c t="s" r="A5" s="4">
        <v>577</v>
      </c>
      <c t="n" r="B5" s="7">
        <v>7200000</v>
      </c>
      <c t="n" r="C5" s="7">
        <v>6700000</v>
      </c>
      <c t="n" r="D5" s="7">
        <v>7500000</v>
      </c>
    </row>
    <row spans="1:4" r="6">
      <c t="n" r="A6" s="6">
        <v>2016</v>
      </c>
      <c t="n" r="B6" s="6">
        <v>5912000</v>
      </c>
    </row>
    <row spans="1:4" r="7">
      <c t="n" r="A7" s="6">
        <v>2017</v>
      </c>
      <c t="n" r="B7" s="6">
        <v>6250000</v>
      </c>
    </row>
    <row spans="1:4" r="8">
      <c t="n" r="A8" s="6">
        <v>2018</v>
      </c>
      <c t="n" r="B8" s="6">
        <v>3845000</v>
      </c>
    </row>
    <row spans="1:4" r="9">
      <c t="s" r="A9" s="4">
        <v>578</v>
      </c>
    </row>
    <row spans="1:4" r="10">
      <c t="s" r="A10" s="3">
        <v>575</v>
      </c>
    </row>
    <row spans="1:4" r="11">
      <c t="s" r="A11" s="4">
        <v>577</v>
      </c>
      <c t="n" r="B11" s="6">
        <v>1800000</v>
      </c>
      <c t="n" r="C11" s="7">
        <v>1700000</v>
      </c>
      <c t="n" r="D11" s="7">
        <v>1700000</v>
      </c>
    </row>
    <row spans="1:4" r="12">
      <c t="n" r="A12" s="6">
        <v>2016</v>
      </c>
      <c t="n" r="B12" s="6">
        <v>1900000</v>
      </c>
    </row>
    <row spans="1:4" r="13">
      <c t="n" r="A13" s="6">
        <v>2017</v>
      </c>
      <c t="n" r="B13" s="6">
        <v>1900000</v>
      </c>
    </row>
    <row spans="1:4" r="14">
      <c t="n" r="A14" s="6">
        <v>2018</v>
      </c>
      <c t="n" r="B14" s="7">
        <v>1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579</v>
      </c>
      <c t="s" r="B1" s="2">
        <v>433</v>
      </c>
    </row>
    <row spans="1:2" r="2">
      <c t="s" r="A2" s="3">
        <v>196</v>
      </c>
    </row>
    <row spans="1:2" r="3">
      <c t="n" r="A3" s="6">
        <v>2016</v>
      </c>
      <c t="n" r="B3" s="7">
        <v>5912</v>
      </c>
    </row>
    <row spans="1:2" r="4">
      <c t="n" r="A4" s="6">
        <v>2017</v>
      </c>
      <c t="n" r="B4" s="6">
        <v>6250</v>
      </c>
    </row>
    <row spans="1:2" r="5">
      <c t="n" r="A5" s="6">
        <v>2018</v>
      </c>
      <c t="n" r="B5" s="6">
        <v>3845</v>
      </c>
    </row>
    <row spans="1:2" r="6">
      <c t="n" r="A6" s="6">
        <v>2019</v>
      </c>
      <c t="n" r="B6" s="6">
        <v>3204</v>
      </c>
    </row>
    <row spans="1:2" r="7">
      <c t="n" r="A7" s="6">
        <v>2020</v>
      </c>
      <c t="n" r="B7" s="6">
        <v>3050</v>
      </c>
    </row>
    <row spans="1:2" r="8">
      <c t="s" r="A8" s="4">
        <v>580</v>
      </c>
      <c t="n" r="B8" s="6">
        <v>2223</v>
      </c>
    </row>
    <row spans="1:2" r="9">
      <c t="s" r="A9" s="4">
        <v>110</v>
      </c>
      <c t="n" r="B9" s="7">
        <v>244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1</v>
      </c>
      <c t="s" r="B1" s="2">
        <v>1</v>
      </c>
    </row>
    <row spans="1:4" r="2">
      <c t="s" r="B2" s="2">
        <v>2</v>
      </c>
      <c t="s" r="C2" s="2">
        <v>32</v>
      </c>
      <c t="s" r="D2" s="2">
        <v>33</v>
      </c>
    </row>
    <row spans="1:4" r="3">
      <c t="s" r="A3" s="3">
        <v>582</v>
      </c>
    </row>
    <row spans="1:4" r="4">
      <c t="s" r="A4" s="4">
        <v>583</v>
      </c>
      <c t="s" r="B4" s="4">
        <v>584</v>
      </c>
    </row>
    <row spans="1:4" r="5">
      <c t="s" r="A5" s="4">
        <v>585</v>
      </c>
      <c t="n" r="B5" s="9">
        <v>5.3</v>
      </c>
      <c t="n" r="C5" s="9">
        <v>4.3</v>
      </c>
      <c t="n" r="D5" s="9">
        <v>3.8</v>
      </c>
    </row>
    <row spans="1:4" r="6">
      <c t="s" r="A6" s="4">
        <v>322</v>
      </c>
    </row>
    <row spans="1:4" r="7">
      <c t="s" r="A7" s="3">
        <v>582</v>
      </c>
    </row>
    <row spans="1:4" r="8">
      <c t="s" r="A8" s="4">
        <v>586</v>
      </c>
      <c t="s" r="B8" s="4">
        <v>5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spans="1:2" r="1">
      <c t="s" r="A1" s="1">
        <v>587</v>
      </c>
      <c t="s" r="B1" s="2">
        <v>588</v>
      </c>
    </row>
    <row spans="1:2" r="2">
      <c t="s" r="A2" s="3">
        <v>202</v>
      </c>
    </row>
    <row spans="1:2" r="3">
      <c t="s" r="A3" s="4">
        <v>589</v>
      </c>
      <c t="n" r="B3" s="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r="A1" s="1">
        <v>590</v>
      </c>
      <c t="s" r="B1" s="2">
        <v>1</v>
      </c>
    </row>
    <row spans="1:4" r="2">
      <c t="s" r="B2" s="2">
        <v>591</v>
      </c>
      <c t="s" r="C2" s="2">
        <v>592</v>
      </c>
      <c t="s" r="D2" s="2">
        <v>593</v>
      </c>
    </row>
    <row spans="1:4" r="3">
      <c t="s" r="A3" s="3">
        <v>594</v>
      </c>
    </row>
    <row spans="1:4" r="4">
      <c t="s" r="A4" s="4">
        <v>595</v>
      </c>
      <c t="n" r="B4" s="6">
        <v>4</v>
      </c>
    </row>
    <row spans="1:4" r="5">
      <c t="s" r="A5" s="4">
        <v>596</v>
      </c>
      <c t="n" r="B5" s="7">
        <v>12501</v>
      </c>
      <c t="n" r="C5" s="7">
        <v>9343</v>
      </c>
      <c t="n" r="D5" s="7">
        <v>26858</v>
      </c>
    </row>
    <row spans="1:4" r="6">
      <c t="s" r="A6" s="4">
        <v>427</v>
      </c>
    </row>
    <row spans="1:4" r="7">
      <c t="s" r="A7" s="3">
        <v>594</v>
      </c>
    </row>
    <row spans="1:4" r="8">
      <c t="s" r="A8" s="4">
        <v>597</v>
      </c>
      <c t="n" r="B8" s="6">
        <v>1</v>
      </c>
    </row>
    <row spans="1:4" r="9">
      <c t="s" r="A9" s="4">
        <v>596</v>
      </c>
      <c t="n" r="D9" s="7">
        <v>19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98</v>
      </c>
      <c t="s" r="B1" s="2">
        <v>563</v>
      </c>
      <c t="s" r="J1" s="2">
        <v>1</v>
      </c>
    </row>
    <row spans="1:12" r="2">
      <c t="s" r="B2" s="2">
        <v>2</v>
      </c>
      <c t="s" r="C2" s="2">
        <v>564</v>
      </c>
      <c t="s" r="D2" s="2">
        <v>4</v>
      </c>
      <c t="s" r="E2" s="2">
        <v>565</v>
      </c>
      <c t="s" r="F2" s="2">
        <v>32</v>
      </c>
      <c t="s" r="G2" s="2">
        <v>566</v>
      </c>
      <c t="s" r="H2" s="2">
        <v>567</v>
      </c>
      <c t="s" r="I2" s="2">
        <v>568</v>
      </c>
      <c t="s" r="J2" s="2">
        <v>2</v>
      </c>
      <c t="s" r="K2" s="2">
        <v>32</v>
      </c>
      <c t="s" r="L2" s="2">
        <v>33</v>
      </c>
    </row>
    <row spans="1:12" r="3">
      <c t="s" r="A3" s="3">
        <v>594</v>
      </c>
    </row>
    <row spans="1:12" r="4">
      <c t="s" r="A4" s="4">
        <v>35</v>
      </c>
      <c t="n" r="J4" s="7">
        <v>59008</v>
      </c>
      <c t="n" r="K4" s="7">
        <v>49065</v>
      </c>
      <c t="n" r="L4" s="7">
        <v>40841</v>
      </c>
    </row>
    <row spans="1:12" r="5">
      <c t="s" r="A5" s="4">
        <v>36</v>
      </c>
      <c t="n" r="J5" s="6">
        <v>111933</v>
      </c>
      <c t="n" r="K5" s="6">
        <v>87848</v>
      </c>
      <c t="n" r="L5" s="6">
        <v>61864</v>
      </c>
    </row>
    <row spans="1:12" r="6">
      <c t="s" r="A6" s="4">
        <v>37</v>
      </c>
      <c t="n" r="J6" s="6">
        <v>139852</v>
      </c>
      <c t="n" r="K6" s="6">
        <v>113821</v>
      </c>
      <c t="n" r="L6" s="6">
        <v>93267</v>
      </c>
    </row>
    <row spans="1:12" r="7">
      <c t="s" r="A7" s="4">
        <v>38</v>
      </c>
      <c t="n" r="J7" s="6">
        <v>245537</v>
      </c>
      <c t="n" r="K7" s="6">
        <v>212696</v>
      </c>
      <c t="n" r="L7" s="6">
        <v>191720</v>
      </c>
    </row>
    <row spans="1:12" r="8">
      <c t="s" r="A8" s="4">
        <v>39</v>
      </c>
      <c t="n" r="J8" s="6">
        <v>25065</v>
      </c>
      <c t="n" r="K8" s="6">
        <v>21802</v>
      </c>
      <c t="n" r="L8" s="6">
        <v>20825</v>
      </c>
    </row>
    <row spans="1:12" r="9">
      <c t="s" r="A9" s="4">
        <v>40</v>
      </c>
      <c t="n" r="J9" s="6">
        <v>9627</v>
      </c>
      <c t="n" r="K9" s="6">
        <v>7869</v>
      </c>
      <c t="n" r="L9" s="6">
        <v>8126</v>
      </c>
    </row>
    <row spans="1:12" r="10">
      <c t="s" r="A10" s="4">
        <v>41</v>
      </c>
      <c t="n" r="B10" s="7">
        <v>158916</v>
      </c>
      <c t="n" r="C10" s="7">
        <v>150845</v>
      </c>
      <c t="n" r="D10" s="7">
        <v>146295</v>
      </c>
      <c t="n" r="E10" s="7">
        <v>134966</v>
      </c>
      <c t="n" r="F10" s="7">
        <v>127440</v>
      </c>
      <c t="n" r="G10" s="7">
        <v>128664</v>
      </c>
      <c t="n" r="H10" s="7">
        <v>124371</v>
      </c>
      <c t="n" r="I10" s="7">
        <v>112626</v>
      </c>
      <c t="n" r="J10" s="6">
        <v>591022</v>
      </c>
      <c t="n" r="K10" s="6">
        <v>493101</v>
      </c>
      <c t="n" r="L10" s="6">
        <v>416643</v>
      </c>
    </row>
    <row spans="1:12" r="11">
      <c t="s" r="A11" s="4">
        <v>599</v>
      </c>
      <c t="n" r="J11" s="6">
        <v>19574</v>
      </c>
      <c t="n" r="K11" s="6">
        <v>14605</v>
      </c>
      <c t="n" r="L11" s="6">
        <v>13786</v>
      </c>
    </row>
    <row spans="1:12" r="12">
      <c t="s" r="A12" s="4">
        <v>600</v>
      </c>
      <c t="n" r="J12" s="6">
        <v>118388</v>
      </c>
      <c t="n" r="K12" s="6">
        <v>101226</v>
      </c>
      <c t="n" r="L12" s="6">
        <v>73723</v>
      </c>
    </row>
    <row spans="1:12" r="13">
      <c t="s" r="A13" s="4">
        <v>601</v>
      </c>
      <c t="n" r="J13" s="6">
        <v>13504</v>
      </c>
      <c t="n" r="K13" s="6">
        <v>9449</v>
      </c>
      <c t="n" r="L13" s="6">
        <v>26145</v>
      </c>
    </row>
    <row spans="1:12" r="14">
      <c t="s" r="A14" s="4">
        <v>602</v>
      </c>
      <c t="n" r="B14" s="6">
        <v>1356570</v>
      </c>
      <c t="n" r="F14" s="6">
        <v>569812</v>
      </c>
      <c t="n" r="J14" s="6">
        <v>1356570</v>
      </c>
      <c t="n" r="K14" s="6">
        <v>569812</v>
      </c>
      <c t="n" r="L14" s="6">
        <v>444488</v>
      </c>
    </row>
    <row spans="1:12" r="15">
      <c t="s" r="A15" s="4">
        <v>603</v>
      </c>
    </row>
    <row spans="1:12" r="16">
      <c t="s" r="A16" s="3">
        <v>594</v>
      </c>
    </row>
    <row spans="1:12" r="17">
      <c t="s" r="A17" s="4">
        <v>35</v>
      </c>
      <c t="n" r="J17" s="6">
        <v>54376</v>
      </c>
      <c t="n" r="K17" s="6">
        <v>46047</v>
      </c>
      <c t="n" r="L17" s="6">
        <v>38774</v>
      </c>
    </row>
    <row spans="1:12" r="18">
      <c t="s" r="A18" s="4">
        <v>36</v>
      </c>
      <c t="n" r="J18" s="6">
        <v>107090</v>
      </c>
      <c t="n" r="K18" s="6">
        <v>84322</v>
      </c>
      <c t="n" r="L18" s="6">
        <v>59070</v>
      </c>
    </row>
    <row spans="1:12" r="19">
      <c t="s" r="A19" s="4">
        <v>37</v>
      </c>
      <c t="n" r="J19" s="6">
        <v>129068</v>
      </c>
      <c t="n" r="K19" s="6">
        <v>104146</v>
      </c>
      <c t="n" r="L19" s="6">
        <v>85459</v>
      </c>
    </row>
    <row spans="1:12" r="20">
      <c t="s" r="A20" s="4">
        <v>38</v>
      </c>
      <c t="n" r="J20" s="6">
        <v>227586</v>
      </c>
      <c t="n" r="K20" s="6">
        <v>195881</v>
      </c>
      <c t="n" r="L20" s="6">
        <v>175180</v>
      </c>
    </row>
    <row spans="1:12" r="21">
      <c t="s" r="A21" s="4">
        <v>40</v>
      </c>
      <c t="n" r="J21" s="6">
        <v>6935</v>
      </c>
      <c t="n" r="K21" s="6">
        <v>5398</v>
      </c>
      <c t="n" r="L21" s="6">
        <v>6342</v>
      </c>
    </row>
    <row spans="1:12" r="22">
      <c t="s" r="A22" s="4">
        <v>604</v>
      </c>
      <c t="n" r="J22" s="6">
        <v>4025</v>
      </c>
      <c t="n" r="K22" s="6">
        <v>2812</v>
      </c>
      <c t="n" r="L22" s="6">
        <v>2899</v>
      </c>
    </row>
    <row spans="1:12" r="23">
      <c t="s" r="A23" s="4">
        <v>41</v>
      </c>
      <c t="n" r="J23" s="6">
        <v>529080</v>
      </c>
      <c t="n" r="K23" s="6">
        <v>438606</v>
      </c>
      <c t="n" r="L23" s="6">
        <v>367724</v>
      </c>
    </row>
    <row spans="1:12" r="24">
      <c t="s" r="A24" s="4">
        <v>599</v>
      </c>
      <c t="n" r="J24" s="6">
        <v>15413</v>
      </c>
      <c t="n" r="K24" s="6">
        <v>11140</v>
      </c>
      <c t="n" r="L24" s="6">
        <v>10569</v>
      </c>
    </row>
    <row spans="1:12" r="25">
      <c t="s" r="A25" s="4">
        <v>600</v>
      </c>
      <c t="n" r="J25" s="6">
        <v>141401</v>
      </c>
      <c t="n" r="K25" s="6">
        <v>114993</v>
      </c>
      <c t="n" r="L25" s="6">
        <v>85045</v>
      </c>
    </row>
    <row spans="1:12" r="26">
      <c t="s" r="A26" s="4">
        <v>601</v>
      </c>
      <c t="n" r="J26" s="6">
        <v>6112</v>
      </c>
      <c t="n" r="K26" s="6">
        <v>3644</v>
      </c>
      <c t="n" r="L26" s="6">
        <v>22457</v>
      </c>
    </row>
    <row spans="1:12" r="27">
      <c t="s" r="A27" s="4">
        <v>602</v>
      </c>
      <c t="n" r="B27" s="6">
        <v>265877</v>
      </c>
      <c t="n" r="F27" s="6">
        <v>170369</v>
      </c>
      <c t="n" r="J27" s="6">
        <v>265877</v>
      </c>
      <c t="n" r="K27" s="6">
        <v>170369</v>
      </c>
      <c t="n" r="L27" s="6">
        <v>161923</v>
      </c>
    </row>
    <row spans="1:12" r="28">
      <c t="s" r="A28" s="4">
        <v>605</v>
      </c>
    </row>
    <row spans="1:12" r="29">
      <c t="s" r="A29" s="3">
        <v>594</v>
      </c>
    </row>
    <row spans="1:12" r="30">
      <c t="s" r="A30" s="4">
        <v>35</v>
      </c>
      <c t="n" r="J30" s="6">
        <v>4632</v>
      </c>
      <c t="n" r="K30" s="6">
        <v>3018</v>
      </c>
      <c t="n" r="L30" s="6">
        <v>2067</v>
      </c>
    </row>
    <row spans="1:12" r="31">
      <c t="s" r="A31" s="4">
        <v>36</v>
      </c>
      <c t="n" r="J31" s="6">
        <v>4843</v>
      </c>
      <c t="n" r="K31" s="6">
        <v>3526</v>
      </c>
      <c t="n" r="L31" s="6">
        <v>2794</v>
      </c>
    </row>
    <row spans="1:12" r="32">
      <c t="s" r="A32" s="4">
        <v>37</v>
      </c>
      <c t="n" r="J32" s="6">
        <v>10784</v>
      </c>
      <c t="n" r="K32" s="6">
        <v>9675</v>
      </c>
      <c t="n" r="L32" s="6">
        <v>7808</v>
      </c>
    </row>
    <row spans="1:12" r="33">
      <c t="s" r="A33" s="4">
        <v>38</v>
      </c>
      <c t="n" r="J33" s="6">
        <v>17951</v>
      </c>
      <c t="n" r="K33" s="6">
        <v>16815</v>
      </c>
      <c t="n" r="L33" s="6">
        <v>16540</v>
      </c>
    </row>
    <row spans="1:12" r="34">
      <c t="s" r="A34" s="4">
        <v>39</v>
      </c>
      <c t="n" r="J34" s="6">
        <v>25065</v>
      </c>
      <c t="n" r="K34" s="6">
        <v>21802</v>
      </c>
      <c t="n" r="L34" s="6">
        <v>20825</v>
      </c>
    </row>
    <row spans="1:12" r="35">
      <c t="s" r="A35" s="4">
        <v>40</v>
      </c>
      <c t="n" r="J35" s="6">
        <v>12</v>
      </c>
      <c t="n" r="K35" s="6">
        <v>11</v>
      </c>
    </row>
    <row spans="1:12" r="36">
      <c t="s" r="A36" s="4">
        <v>41</v>
      </c>
      <c t="n" r="J36" s="6">
        <v>63287</v>
      </c>
      <c t="n" r="K36" s="6">
        <v>54847</v>
      </c>
      <c t="n" r="L36" s="6">
        <v>50034</v>
      </c>
    </row>
    <row spans="1:12" r="37">
      <c t="s" r="A37" s="4">
        <v>599</v>
      </c>
      <c t="n" r="J37" s="6">
        <v>867</v>
      </c>
      <c t="n" r="K37" s="6">
        <v>866</v>
      </c>
      <c t="n" r="L37" s="6">
        <v>1028</v>
      </c>
    </row>
    <row spans="1:12" r="38">
      <c t="s" r="A38" s="4">
        <v>600</v>
      </c>
      <c t="n" r="J38" s="6">
        <v>15477</v>
      </c>
      <c t="n" r="K38" s="6">
        <v>11603</v>
      </c>
      <c t="n" r="L38" s="6">
        <v>9428</v>
      </c>
    </row>
    <row spans="1:12" r="39">
      <c t="s" r="A39" s="4">
        <v>601</v>
      </c>
      <c t="n" r="J39" s="6">
        <v>646</v>
      </c>
      <c t="n" r="K39" s="6">
        <v>359</v>
      </c>
      <c t="n" r="L39" s="6">
        <v>250</v>
      </c>
    </row>
    <row spans="1:12" r="40">
      <c t="s" r="A40" s="4">
        <v>602</v>
      </c>
      <c t="n" r="B40" s="6">
        <v>22283</v>
      </c>
      <c t="n" r="F40" s="6">
        <v>16463</v>
      </c>
      <c t="n" r="J40" s="6">
        <v>22283</v>
      </c>
      <c t="n" r="K40" s="6">
        <v>16463</v>
      </c>
      <c t="n" r="L40" s="6">
        <v>16244</v>
      </c>
    </row>
    <row spans="1:12" r="41">
      <c t="s" r="A41" s="4">
        <v>606</v>
      </c>
    </row>
    <row spans="1:12" r="42">
      <c t="s" r="A42" s="3">
        <v>594</v>
      </c>
    </row>
    <row spans="1:12" r="43">
      <c t="s" r="A43" s="4">
        <v>40</v>
      </c>
      <c t="n" r="J43" s="6">
        <v>2680</v>
      </c>
      <c t="n" r="K43" s="6">
        <v>2460</v>
      </c>
      <c t="n" r="L43" s="6">
        <v>1784</v>
      </c>
    </row>
    <row spans="1:12" r="44">
      <c t="s" r="A44" s="4">
        <v>604</v>
      </c>
      <c t="n" r="J44" s="6">
        <v>-4025</v>
      </c>
      <c t="n" r="K44" s="6">
        <v>-2812</v>
      </c>
      <c t="n" r="L44" s="6">
        <v>-2899</v>
      </c>
    </row>
    <row spans="1:12" r="45">
      <c t="s" r="A45" s="4">
        <v>41</v>
      </c>
      <c t="n" r="J45" s="6">
        <v>-1345</v>
      </c>
      <c t="n" r="K45" s="6">
        <v>-352</v>
      </c>
      <c t="n" r="L45" s="6">
        <v>-1115</v>
      </c>
    </row>
    <row spans="1:12" r="46">
      <c t="s" r="A46" s="4">
        <v>599</v>
      </c>
      <c t="n" r="J46" s="6">
        <v>3294</v>
      </c>
      <c t="n" r="K46" s="6">
        <v>2599</v>
      </c>
      <c t="n" r="L46" s="6">
        <v>2189</v>
      </c>
    </row>
    <row spans="1:12" r="47">
      <c t="s" r="A47" s="4">
        <v>600</v>
      </c>
      <c t="n" r="J47" s="6">
        <v>-38490</v>
      </c>
      <c t="n" r="K47" s="6">
        <v>-25370</v>
      </c>
      <c t="n" r="L47" s="6">
        <v>-20750</v>
      </c>
    </row>
    <row spans="1:12" r="48">
      <c t="s" r="A48" s="4">
        <v>601</v>
      </c>
      <c t="n" r="J48" s="6">
        <v>6746</v>
      </c>
      <c t="n" r="K48" s="6">
        <v>5446</v>
      </c>
      <c t="n" r="L48" s="6">
        <v>3438</v>
      </c>
    </row>
    <row spans="1:12" r="49">
      <c t="s" r="A49" s="4">
        <v>602</v>
      </c>
      <c t="n" r="B49" s="7">
        <v>1068410</v>
      </c>
      <c t="n" r="F49" s="7">
        <v>382980</v>
      </c>
      <c t="n" r="J49" s="7">
        <v>1068410</v>
      </c>
      <c t="n" r="K49" s="7">
        <v>382980</v>
      </c>
      <c t="n" r="L49" s="7">
        <v>2663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7</v>
      </c>
      <c t="s" r="B1" s="2">
        <v>1</v>
      </c>
    </row>
    <row spans="1:4" r="2">
      <c t="s" r="B2" s="2">
        <v>2</v>
      </c>
      <c t="s" r="C2" s="2">
        <v>32</v>
      </c>
      <c t="s" r="D2" s="2">
        <v>33</v>
      </c>
    </row>
    <row spans="1:4" r="3">
      <c t="s" r="A3" s="3">
        <v>608</v>
      </c>
    </row>
    <row spans="1:4" r="4">
      <c t="s" r="A4" s="4">
        <v>609</v>
      </c>
      <c t="n" r="B4" s="7">
        <v>118388</v>
      </c>
      <c t="n" r="C4" s="7">
        <v>101226</v>
      </c>
      <c t="n" r="D4" s="7">
        <v>73723</v>
      </c>
    </row>
    <row spans="1:4" r="5">
      <c t="s" r="A5" s="4">
        <v>610</v>
      </c>
      <c t="n" r="B5" s="6">
        <v>-4440</v>
      </c>
      <c t="n" r="C5" s="6">
        <v>-1858</v>
      </c>
      <c t="n" r="D5" s="6">
        <v>-2078</v>
      </c>
    </row>
    <row spans="1:4" r="6">
      <c t="s" r="A6" s="4">
        <v>49</v>
      </c>
      <c t="n" r="B6" s="6">
        <v>-10300</v>
      </c>
      <c t="n" r="C6" s="6">
        <v>-6400</v>
      </c>
      <c t="n" r="D6" s="6">
        <v>-6800</v>
      </c>
    </row>
    <row spans="1:4" r="7">
      <c t="s" r="A7" s="4">
        <v>51</v>
      </c>
      <c t="n" r="B7" s="6">
        <v>381</v>
      </c>
      <c t="n" r="C7" s="6">
        <v>-355</v>
      </c>
      <c t="n" r="D7" s="6">
        <v>-1309</v>
      </c>
    </row>
    <row spans="1:4" r="8">
      <c t="s" r="A8" s="4">
        <v>52</v>
      </c>
      <c t="n" r="B8" s="6">
        <v>108424</v>
      </c>
      <c t="n" r="C8" s="6">
        <v>94467</v>
      </c>
      <c t="n" r="D8" s="6">
        <v>65819</v>
      </c>
    </row>
    <row spans="1:4" r="9">
      <c t="s" r="A9" s="4">
        <v>611</v>
      </c>
    </row>
    <row spans="1:4" r="10">
      <c t="s" r="A10" s="3">
        <v>608</v>
      </c>
    </row>
    <row spans="1:4" r="11">
      <c t="s" r="A11" s="4">
        <v>610</v>
      </c>
      <c t="n" r="B11" s="6">
        <v>-4440</v>
      </c>
      <c t="n" r="C11" s="6">
        <v>-1858</v>
      </c>
      <c t="n" r="D11" s="6">
        <v>-2078</v>
      </c>
    </row>
    <row spans="1:4" r="12">
      <c t="s" r="A12" s="4">
        <v>49</v>
      </c>
      <c t="n" r="B12" s="6">
        <v>-5905</v>
      </c>
      <c t="n" r="C12" s="6">
        <v>-4546</v>
      </c>
      <c t="n" r="D12" s="6">
        <v>-4517</v>
      </c>
    </row>
    <row spans="1:4" r="13">
      <c t="s" r="A13" s="4">
        <v>51</v>
      </c>
      <c t="n" r="B13" s="7">
        <v>381</v>
      </c>
      <c t="n" r="C13" s="7">
        <v>-355</v>
      </c>
      <c t="n" r="D13" s="7">
        <v>-13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12</v>
      </c>
      <c t="s" r="B1" s="2">
        <v>563</v>
      </c>
      <c t="s" r="J1" s="2">
        <v>1</v>
      </c>
    </row>
    <row spans="1:12" r="2">
      <c t="s" r="B2" s="2">
        <v>2</v>
      </c>
      <c t="s" r="C2" s="2">
        <v>564</v>
      </c>
      <c t="s" r="D2" s="2">
        <v>4</v>
      </c>
      <c t="s" r="E2" s="2">
        <v>565</v>
      </c>
      <c t="s" r="F2" s="2">
        <v>32</v>
      </c>
      <c t="s" r="G2" s="2">
        <v>566</v>
      </c>
      <c t="s" r="H2" s="2">
        <v>567</v>
      </c>
      <c t="s" r="I2" s="2">
        <v>568</v>
      </c>
      <c t="s" r="J2" s="2">
        <v>2</v>
      </c>
      <c t="s" r="K2" s="2">
        <v>32</v>
      </c>
      <c t="s" r="L2" s="2">
        <v>33</v>
      </c>
    </row>
    <row spans="1:12" r="3">
      <c t="s" r="A3" s="3">
        <v>208</v>
      </c>
    </row>
    <row spans="1:12" r="4">
      <c t="s" r="A4" s="4">
        <v>352</v>
      </c>
      <c t="n" r="B4" s="7">
        <v>158916</v>
      </c>
      <c t="n" r="C4" s="7">
        <v>150845</v>
      </c>
      <c t="n" r="D4" s="7">
        <v>146295</v>
      </c>
      <c t="n" r="E4" s="7">
        <v>134966</v>
      </c>
      <c t="n" r="F4" s="7">
        <v>127440</v>
      </c>
      <c t="n" r="G4" s="7">
        <v>128664</v>
      </c>
      <c t="n" r="H4" s="7">
        <v>124371</v>
      </c>
      <c t="n" r="I4" s="7">
        <v>112626</v>
      </c>
      <c t="n" r="J4" s="7">
        <v>591022</v>
      </c>
      <c t="n" r="K4" s="7">
        <v>493101</v>
      </c>
      <c t="n" r="L4" s="7">
        <v>416643</v>
      </c>
    </row>
    <row spans="1:12" r="5">
      <c t="s" r="A5" s="4">
        <v>46</v>
      </c>
      <c t="n" r="B5" s="6">
        <v>73222</v>
      </c>
      <c t="n" r="C5" s="6">
        <v>71833</v>
      </c>
      <c t="n" r="D5" s="6">
        <v>68253</v>
      </c>
      <c t="n" r="E5" s="6">
        <v>63879</v>
      </c>
      <c t="n" r="F5" s="6">
        <v>60491</v>
      </c>
      <c t="n" r="G5" s="6">
        <v>61792</v>
      </c>
      <c t="n" r="H5" s="6">
        <v>58558</v>
      </c>
      <c t="n" r="I5" s="6">
        <v>52530</v>
      </c>
      <c t="n" r="J5" s="6">
        <v>277187</v>
      </c>
      <c t="n" r="K5" s="6">
        <v>233371</v>
      </c>
      <c t="n" r="L5" s="6">
        <v>193203</v>
      </c>
    </row>
    <row spans="1:12" r="6">
      <c t="s" r="A6" s="4">
        <v>52</v>
      </c>
      <c t="n" r="B6" s="6">
        <v>19540</v>
      </c>
      <c t="n" r="C6" s="6">
        <v>31744</v>
      </c>
      <c t="n" r="D6" s="6">
        <v>29781</v>
      </c>
      <c t="n" r="E6" s="6">
        <v>27359</v>
      </c>
      <c t="n" r="F6" s="6">
        <v>24760</v>
      </c>
      <c t="n" r="G6" s="6">
        <v>26698</v>
      </c>
      <c t="n" r="H6" s="6">
        <v>23406</v>
      </c>
      <c t="n" r="I6" s="6">
        <v>19603</v>
      </c>
    </row>
    <row spans="1:12" r="7">
      <c t="s" r="A7" s="4">
        <v>54</v>
      </c>
      <c t="n" r="B7" s="7">
        <v>8618</v>
      </c>
      <c t="n" r="C7" s="7">
        <v>20142</v>
      </c>
      <c t="n" r="D7" s="7">
        <v>18836</v>
      </c>
      <c t="n" r="E7" s="7">
        <v>17273</v>
      </c>
      <c t="n" r="F7" s="7">
        <v>15317</v>
      </c>
      <c t="n" r="G7" s="7">
        <v>17000</v>
      </c>
      <c t="n" r="H7" s="7">
        <v>14740</v>
      </c>
      <c t="n" r="I7" s="7">
        <v>11883</v>
      </c>
      <c t="n" r="J7" s="7">
        <v>64869</v>
      </c>
      <c t="n" r="K7" s="7">
        <v>58940</v>
      </c>
      <c t="n" r="L7" s="7">
        <v>39101</v>
      </c>
    </row>
    <row spans="1:12" r="8">
      <c t="s" r="A8" s="4">
        <v>613</v>
      </c>
      <c t="n" r="B8" s="8">
        <v>0.23</v>
      </c>
      <c t="n" r="C8" s="8">
        <v>0.55</v>
      </c>
      <c t="n" r="D8" s="8">
        <v>0.52</v>
      </c>
      <c t="n" r="E8" s="8">
        <v>0.48</v>
      </c>
      <c t="n" r="F8" s="8">
        <v>0.43</v>
      </c>
      <c t="n" r="G8" s="8">
        <v>0.48</v>
      </c>
      <c t="n" r="H8" s="8">
        <v>0.42</v>
      </c>
      <c t="n" r="I8" s="8">
        <v>0.33</v>
      </c>
      <c t="n" r="J8" s="8">
        <v>1.77</v>
      </c>
      <c t="n" r="K8" s="8">
        <v>1.66</v>
      </c>
      <c t="n" r="L8" s="8">
        <v>1.13</v>
      </c>
    </row>
    <row spans="1:12" r="9">
      <c t="s" r="A9" s="4">
        <v>614</v>
      </c>
      <c t="n" r="B9" s="6">
        <v>37864</v>
      </c>
      <c t="n" r="C9" s="6">
        <v>36349</v>
      </c>
      <c t="n" r="D9" s="6">
        <v>36097</v>
      </c>
      <c t="n" r="E9" s="6">
        <v>35895</v>
      </c>
      <c t="n" r="F9" s="6">
        <v>35661</v>
      </c>
      <c t="n" r="G9" s="6">
        <v>35284</v>
      </c>
      <c t="n" r="H9" s="6">
        <v>35161</v>
      </c>
      <c t="n" r="I9" s="6">
        <v>35500</v>
      </c>
      <c t="n" r="J9" s="6">
        <v>36552</v>
      </c>
      <c t="n" r="K9" s="6">
        <v>35401</v>
      </c>
      <c t="n" r="L9" s="6">
        <v>3459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15</v>
      </c>
      <c t="s" r="B1" s="2">
        <v>332</v>
      </c>
      <c t="s" r="C1" s="2">
        <v>2</v>
      </c>
      <c t="s" r="D1" s="2">
        <v>2</v>
      </c>
      <c t="s" r="E1" s="2">
        <v>32</v>
      </c>
      <c t="s" r="F1" s="2">
        <v>33</v>
      </c>
    </row>
    <row spans="1:6" r="2">
      <c t="s" r="A2" s="3">
        <v>616</v>
      </c>
    </row>
    <row spans="1:6" r="3">
      <c t="s" r="A3" s="4">
        <v>407</v>
      </c>
      <c t="n" r="D3" s="9">
        <v>10.3</v>
      </c>
      <c t="n" r="E3" s="9">
        <v>6.4</v>
      </c>
      <c t="n" r="F3" s="9">
        <v>6.8</v>
      </c>
    </row>
    <row spans="1:6" r="4">
      <c t="s" r="A4" s="4">
        <v>338</v>
      </c>
    </row>
    <row spans="1:6" r="5">
      <c t="s" r="A5" s="3">
        <v>616</v>
      </c>
    </row>
    <row spans="1:6" r="6">
      <c t="s" r="A6" s="4">
        <v>617</v>
      </c>
      <c t="n" r="B6" s="9">
        <v>5.9</v>
      </c>
      <c t="n" r="C6" s="9">
        <v>5.5</v>
      </c>
    </row>
    <row spans="1:6" r="7">
      <c t="s" r="A7" s="4">
        <v>407</v>
      </c>
      <c t="n" r="C7" s="9">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Acquisitions</vt:lpstr>
      <vt:lpstr>Property and Equipment, Net</vt:lpstr>
      <vt:lpstr>Goodwill and Other Intangible A</vt:lpstr>
      <vt:lpstr>Accrued Liabilities</vt:lpstr>
      <vt:lpstr>Revolving Line of Credit</vt:lpstr>
      <vt:lpstr>Income Tax</vt:lpstr>
      <vt:lpstr>Shareholders' Equity</vt:lpstr>
      <vt:lpstr>Share-Based Compensation</vt:lpstr>
      <vt:lpstr>Earnings Per Share</vt:lpstr>
      <vt:lpstr>Leases</vt:lpstr>
      <vt:lpstr>Employee Benefit Plans</vt:lpstr>
      <vt:lpstr>Commitments and Contingencies</vt:lpstr>
      <vt:lpstr>Segment and Related Information</vt:lpstr>
      <vt:lpstr>Quarterly Financial Information</vt:lpstr>
      <vt:lpstr>Summary of Significant Accoun22</vt:lpstr>
      <vt:lpstr>Summary of Significant Accoun23</vt:lpstr>
      <vt:lpstr>Acquisitions (Tables)</vt:lpstr>
      <vt:lpstr>Property and Equipment, Net (Ta</vt:lpstr>
      <vt:lpstr>Goodwill and Other Intangible26</vt:lpstr>
      <vt:lpstr>Accrued Liabilities (Tables)</vt:lpstr>
      <vt:lpstr>Income Tax (Tables)</vt:lpstr>
      <vt:lpstr>Shareholders' Equity (Tables)</vt:lpstr>
      <vt:lpstr>Share-Based Compensation (Table</vt:lpstr>
      <vt:lpstr>Earnings Per Share (Tables)</vt:lpstr>
      <vt:lpstr>Leases (Tables)</vt:lpstr>
      <vt:lpstr>Segment and Related Informati33</vt:lpstr>
      <vt:lpstr>Quarterly Financial Informati34</vt:lpstr>
      <vt:lpstr>Summary of Significant Accoun35</vt:lpstr>
      <vt:lpstr>Summary of Significant Accoun36</vt:lpstr>
      <vt:lpstr>Acquisitions - Additional Infor</vt:lpstr>
      <vt:lpstr>Acquisitions - Summary of Alloc</vt:lpstr>
      <vt:lpstr>Acquisitions - Unaudited Pro fo</vt:lpstr>
      <vt:lpstr>Property and Equipment, Net - S</vt:lpstr>
      <vt:lpstr>Property and Equipment, Net - A</vt:lpstr>
      <vt:lpstr>Goodwill and Other Intangible42</vt:lpstr>
      <vt:lpstr>Goodwill and Other Intangible43</vt:lpstr>
      <vt:lpstr>Goodwill and Other Intangible44</vt:lpstr>
      <vt:lpstr>Goodwill and Other Intangible45</vt:lpstr>
      <vt:lpstr>Goodwill and Other Intangible46</vt:lpstr>
      <vt:lpstr>Accrued Liabilities - Summary o</vt:lpstr>
      <vt:lpstr>Revolving Line of Credit - Addi</vt:lpstr>
      <vt:lpstr>Income Tax - Income Tax Provisi</vt:lpstr>
      <vt:lpstr>Income Tax - Reconciliation of </vt:lpstr>
      <vt:lpstr>Income Tax - Schedule of Deferr</vt:lpstr>
      <vt:lpstr>Income Tax - Additional Informa</vt:lpstr>
      <vt:lpstr>Shareholders' Equity - Summary </vt:lpstr>
      <vt:lpstr>Shareholders' Equity - Addition</vt:lpstr>
      <vt:lpstr>Share-Based Compensation - Addi</vt:lpstr>
      <vt:lpstr>Share-Based Compensation - Summ</vt:lpstr>
      <vt:lpstr>Share-Based Compensation - Su57</vt:lpstr>
      <vt:lpstr>Share-Based Compensation - Stoc</vt:lpstr>
      <vt:lpstr>Share-Based Compensation - Othe</vt:lpstr>
      <vt:lpstr>Earnings Per Share - Computatio</vt:lpstr>
      <vt:lpstr>Earnings Per Share - Additional</vt:lpstr>
      <vt:lpstr>Leases - Additional Information</vt:lpstr>
      <vt:lpstr>Leases - Summary of Future Mini</vt:lpstr>
      <vt:lpstr>Employee Benefit Plans - Additi</vt:lpstr>
      <vt:lpstr>Commitments and Contingencies -</vt:lpstr>
      <vt:lpstr>Segment and Related Informati66</vt:lpstr>
      <vt:lpstr>Segment and Related Informati67</vt:lpstr>
      <vt:lpstr>Segment and Related Informati68</vt:lpstr>
      <vt:lpstr>Quarterly Financial Informati69</vt:lpstr>
      <vt:lpstr>Quarterly Financial Informat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2:21:43Z</dcterms:created>
  <dcterms:modified xmlns:dcterms="http://purl.org/dc/terms/" xmlns:xsi="http://www.w3.org/2001/XMLSchema-instance" xsi:type="dcterms:W3CDTF">2016-02-24T12:21:43Z</dcterms:modified>
  <dc:title xmlns:dc="http://purl.org/dc/elements/1.1/">Untitled</dc:title>
  <dc:description xmlns:dc="http://purl.org/dc/elements/1.1/"/>
  <dc:subject xmlns:dc="http://purl.org/dc/elements/1.1/"/>
  <cp:keywords/>
  <cp:category/>
</cp:coreProperties>
</file>